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Loss and Loss Adjustment Expens" sheetId="13" state="visible" r:id="rId13"/>
    <sheet xmlns:r="http://schemas.openxmlformats.org/officeDocument/2006/relationships" name="Income Taxes" sheetId="14" state="visible" r:id="rId14"/>
    <sheet xmlns:r="http://schemas.openxmlformats.org/officeDocument/2006/relationships" name="Equity Incentive Plan Grants" sheetId="15" state="visible" r:id="rId15"/>
    <sheet xmlns:r="http://schemas.openxmlformats.org/officeDocument/2006/relationships" name="Shareholders_ Equity" sheetId="16" state="visible" r:id="rId16"/>
    <sheet xmlns:r="http://schemas.openxmlformats.org/officeDocument/2006/relationships" name="Related Party Transactions" sheetId="17" state="visible" r:id="rId17"/>
    <sheet xmlns:r="http://schemas.openxmlformats.org/officeDocument/2006/relationships" name="Net Income (loss) Per Common Sh"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Loss and Loss Adjustment Expe_2" sheetId="25" state="visible" r:id="rId25"/>
    <sheet xmlns:r="http://schemas.openxmlformats.org/officeDocument/2006/relationships" name="Income Taxes (Tables)" sheetId="26" state="visible" r:id="rId26"/>
    <sheet xmlns:r="http://schemas.openxmlformats.org/officeDocument/2006/relationships" name="Equity Incentive Plan Grants (T" sheetId="27" state="visible" r:id="rId27"/>
    <sheet xmlns:r="http://schemas.openxmlformats.org/officeDocument/2006/relationships" name="Net Income (loss) Per Common _2" sheetId="28" state="visible" r:id="rId28"/>
    <sheet xmlns:r="http://schemas.openxmlformats.org/officeDocument/2006/relationships" name="Segment Reporting (Tables)" sheetId="29" state="visible" r:id="rId29"/>
    <sheet xmlns:r="http://schemas.openxmlformats.org/officeDocument/2006/relationships" name="Nature of Business (Details Nar" sheetId="30" state="visible" r:id="rId30"/>
    <sheet xmlns:r="http://schemas.openxmlformats.org/officeDocument/2006/relationships" name="Schedule of Discontinued Operat" sheetId="31" state="visible" r:id="rId31"/>
    <sheet xmlns:r="http://schemas.openxmlformats.org/officeDocument/2006/relationships" name="Significant Accounting Polici_4" sheetId="32" state="visible" r:id="rId32"/>
    <sheet xmlns:r="http://schemas.openxmlformats.org/officeDocument/2006/relationships" name="Schedule of Investments (Detail" sheetId="33" state="visible" r:id="rId33"/>
    <sheet xmlns:r="http://schemas.openxmlformats.org/officeDocument/2006/relationships" name="Schedule of Subsidiaries Assets" sheetId="34" state="visible" r:id="rId34"/>
    <sheet xmlns:r="http://schemas.openxmlformats.org/officeDocument/2006/relationships" name="Schedule of Net Investment Inco" sheetId="35" state="visible" r:id="rId35"/>
    <sheet xmlns:r="http://schemas.openxmlformats.org/officeDocument/2006/relationships" name="Investments (Details Narrative)" sheetId="36" state="visible" r:id="rId36"/>
    <sheet xmlns:r="http://schemas.openxmlformats.org/officeDocument/2006/relationships" name="Summary of Valuation Model for " sheetId="37" state="visible" r:id="rId37"/>
    <sheet xmlns:r="http://schemas.openxmlformats.org/officeDocument/2006/relationships" name="Schedule of Financial Instrumen" sheetId="38" state="visible" r:id="rId38"/>
    <sheet xmlns:r="http://schemas.openxmlformats.org/officeDocument/2006/relationships" name="Schedule of Changes in Classifi" sheetId="39" state="visible" r:id="rId39"/>
    <sheet xmlns:r="http://schemas.openxmlformats.org/officeDocument/2006/relationships" name="Fair Value Measurements (Detail" sheetId="40" state="visible" r:id="rId40"/>
    <sheet xmlns:r="http://schemas.openxmlformats.org/officeDocument/2006/relationships" name="Summary of Changes in Outstandi" sheetId="41" state="visible" r:id="rId41"/>
    <sheet xmlns:r="http://schemas.openxmlformats.org/officeDocument/2006/relationships" name="Summary of Income Tax Expense (" sheetId="42" state="visible" r:id="rId42"/>
    <sheet xmlns:r="http://schemas.openxmlformats.org/officeDocument/2006/relationships" name="Summary of Income Tax Expense_2" sheetId="43" state="visible" r:id="rId43"/>
    <sheet xmlns:r="http://schemas.openxmlformats.org/officeDocument/2006/relationships" name="Schedule of Deferred Income Tax" sheetId="44" state="visible" r:id="rId44"/>
    <sheet xmlns:r="http://schemas.openxmlformats.org/officeDocument/2006/relationships" name="Income Taxes (Details Narrative" sheetId="45" state="visible" r:id="rId45"/>
    <sheet xmlns:r="http://schemas.openxmlformats.org/officeDocument/2006/relationships" name="Schedule of Restricted Stock Un" sheetId="46" state="visible" r:id="rId46"/>
    <sheet xmlns:r="http://schemas.openxmlformats.org/officeDocument/2006/relationships" name="Schedule of Fair Value of Stock" sheetId="47" state="visible" r:id="rId47"/>
    <sheet xmlns:r="http://schemas.openxmlformats.org/officeDocument/2006/relationships" name="Schedule of Stock Option Activi" sheetId="48" state="visible" r:id="rId48"/>
    <sheet xmlns:r="http://schemas.openxmlformats.org/officeDocument/2006/relationships" name="Equity Incentive Plan Grants (D" sheetId="49" state="visible" r:id="rId49"/>
    <sheet xmlns:r="http://schemas.openxmlformats.org/officeDocument/2006/relationships" name="Shareholders_ Equity (Details N" sheetId="50" state="visible" r:id="rId50"/>
    <sheet xmlns:r="http://schemas.openxmlformats.org/officeDocument/2006/relationships" name="Related Party Transactions (Det" sheetId="51" state="visible" r:id="rId51"/>
    <sheet xmlns:r="http://schemas.openxmlformats.org/officeDocument/2006/relationships" name="Schedule of Numerators and Deno" sheetId="52" state="visible" r:id="rId52"/>
    <sheet xmlns:r="http://schemas.openxmlformats.org/officeDocument/2006/relationships" name="Schedule of Potentially Dilutiv" sheetId="53" state="visible" r:id="rId53"/>
    <sheet xmlns:r="http://schemas.openxmlformats.org/officeDocument/2006/relationships" name="Commitments and Contingencies (" sheetId="54" state="visible" r:id="rId54"/>
    <sheet xmlns:r="http://schemas.openxmlformats.org/officeDocument/2006/relationships" name="Summary of Segment Reporting (D"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75"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366</t>
        </is>
      </c>
    </row>
    <row r="13">
      <c r="A13" s="4" t="inlineStr">
        <is>
          <t>Entity Registrant Name</t>
        </is>
      </c>
      <c r="B13" s="4" t="inlineStr">
        <is>
          <t>FG Financial Group, Inc.</t>
        </is>
      </c>
    </row>
    <row r="14">
      <c r="A14" s="4" t="inlineStr">
        <is>
          <t>Entity Central Index Key</t>
        </is>
      </c>
      <c r="B14" s="4" t="inlineStr">
        <is>
          <t>0001591890</t>
        </is>
      </c>
    </row>
    <row r="15">
      <c r="A15" s="4" t="inlineStr">
        <is>
          <t>Entity Tax Identification Number</t>
        </is>
      </c>
      <c r="B15" s="4" t="inlineStr">
        <is>
          <t>46-1119100</t>
        </is>
      </c>
    </row>
    <row r="16">
      <c r="A16" s="4" t="inlineStr">
        <is>
          <t>Entity Incorporation, State or Country Code</t>
        </is>
      </c>
      <c r="B16" s="4" t="inlineStr">
        <is>
          <t>DE</t>
        </is>
      </c>
    </row>
    <row r="17">
      <c r="A17" s="4" t="inlineStr">
        <is>
          <t>Entity Address, Address Line One</t>
        </is>
      </c>
      <c r="B17" s="4" t="inlineStr">
        <is>
          <t>360 Central Avenue</t>
        </is>
      </c>
    </row>
    <row r="18">
      <c r="A18" s="4" t="inlineStr">
        <is>
          <t>Entity Address, Address Line Two</t>
        </is>
      </c>
      <c r="B18" s="4" t="inlineStr">
        <is>
          <t>Suite 800</t>
        </is>
      </c>
    </row>
    <row r="19">
      <c r="A19" s="4" t="inlineStr">
        <is>
          <t>Entity Address, City or Town</t>
        </is>
      </c>
      <c r="B19" s="4" t="inlineStr">
        <is>
          <t>St. Petersburg</t>
        </is>
      </c>
    </row>
    <row r="20">
      <c r="A20" s="4" t="inlineStr">
        <is>
          <t>Entity Address, State or Province</t>
        </is>
      </c>
      <c r="B20" s="4" t="inlineStr">
        <is>
          <t>FL</t>
        </is>
      </c>
    </row>
    <row r="21">
      <c r="A21" s="4" t="inlineStr">
        <is>
          <t>Entity Address, Postal Zip Code</t>
        </is>
      </c>
      <c r="B21" s="4" t="inlineStr">
        <is>
          <t>33701</t>
        </is>
      </c>
    </row>
    <row r="22">
      <c r="A22" s="4" t="inlineStr">
        <is>
          <t>City Area Code</t>
        </is>
      </c>
      <c r="B22" s="4" t="inlineStr">
        <is>
          <t>727</t>
        </is>
      </c>
    </row>
    <row r="23">
      <c r="A23" s="4" t="inlineStr">
        <is>
          <t>Local Phone Number</t>
        </is>
      </c>
      <c r="B23" s="4" t="inlineStr">
        <is>
          <t>304-566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010377</v>
      </c>
    </row>
    <row r="31">
      <c r="A31" s="4" t="inlineStr">
        <is>
          <t>Entity Information, Former Legal or Registered Name</t>
        </is>
      </c>
      <c r="B31" s="4" t="inlineStr">
        <is>
          <t>Not Applicable</t>
        </is>
      </c>
    </row>
    <row r="32">
      <c r="A32" s="4" t="inlineStr">
        <is>
          <t>Common Stock [Member]</t>
        </is>
      </c>
    </row>
    <row r="33">
      <c r="A33" s="3" t="inlineStr">
        <is>
          <t>Affiliate, Collateralized Security [Line Items]</t>
        </is>
      </c>
    </row>
    <row r="34">
      <c r="A34" s="4" t="inlineStr">
        <is>
          <t>Title of 12(b) Security</t>
        </is>
      </c>
      <c r="B34" s="4" t="inlineStr">
        <is>
          <t>Common
    Stock, $0.001 par value per share</t>
        </is>
      </c>
    </row>
    <row r="35">
      <c r="A35" s="4" t="inlineStr">
        <is>
          <t>Trading Symbol</t>
        </is>
      </c>
      <c r="B35" s="4" t="inlineStr">
        <is>
          <t>FGF</t>
        </is>
      </c>
    </row>
    <row r="36">
      <c r="A36" s="4" t="inlineStr">
        <is>
          <t>Security Exchange Name</t>
        </is>
      </c>
      <c r="B36" s="4" t="inlineStr">
        <is>
          <t>NASDAQ</t>
        </is>
      </c>
    </row>
    <row r="37">
      <c r="A37" s="4" t="inlineStr">
        <is>
          <t>Series A Preferred Stock [Member]</t>
        </is>
      </c>
    </row>
    <row r="38">
      <c r="A38" s="3" t="inlineStr">
        <is>
          <t>Affiliate, Collateralized Security [Line Items]</t>
        </is>
      </c>
    </row>
    <row r="39">
      <c r="A39" s="4" t="inlineStr">
        <is>
          <t>Title of 12(b) Security</t>
        </is>
      </c>
      <c r="B39" s="4" t="inlineStr">
        <is>
          <t>8.00%
    Cumulative Preferred Stock, Series A, $25.00 par value per share</t>
        </is>
      </c>
    </row>
    <row r="40">
      <c r="A40" s="4" t="inlineStr">
        <is>
          <t>Trading Symbol</t>
        </is>
      </c>
      <c r="B40" s="4" t="inlineStr">
        <is>
          <t>FGFPP</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6 Months Ended</t>
        </is>
      </c>
    </row>
    <row r="2">
      <c r="B2" s="2" t="inlineStr">
        <is>
          <t>Jun. 30, 2021</t>
        </is>
      </c>
    </row>
    <row r="3">
      <c r="A3" s="3" t="inlineStr">
        <is>
          <t>Accounting Changes and Error Corrections [Abstract]</t>
        </is>
      </c>
    </row>
    <row r="4">
      <c r="A4" s="4" t="inlineStr">
        <is>
          <t>Recently Adopted and Issued Accounting Standards</t>
        </is>
      </c>
      <c r="B4" s="4" t="inlineStr">
        <is>
          <t xml:space="preserve">3.
Recently Adopted and Issued Accounting Standards Accounting
Standards Pending Adoption ASU
2016-13: Financial Instruments – Credit Losses: In
June 2016, the FASB issued ASU 2016-13: Financial Instruments – Credit Losses: Measurement of Credit Losses on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1</t>
        </is>
      </c>
    </row>
    <row r="3">
      <c r="A3" s="3" t="inlineStr">
        <is>
          <t>Investments, All Other Investments [Abstract]</t>
        </is>
      </c>
    </row>
    <row r="4">
      <c r="A4" s="4" t="inlineStr">
        <is>
          <t>Investments</t>
        </is>
      </c>
      <c r="B4" s="4" t="inlineStr">
        <is>
          <t xml:space="preserve">4.
Investments The
following table summarizes the Company’s investments in equity securities as of June 30, 2021 and December 31, 2020. Schedule of Investments
($ in thousands) Cost Basis Gross Unrealized Gains Gross Unrealized Losses Carrying Amount
As of June 30, 2021
FedNat common stock $ 20,751 $ – $ 14,763 $ 5,988
SPAC investments 680 4 – 684
Private placements 5,679 5,116 – 10,795
Total equity securities $ 27,110 $ 5,120 $ 14,763 $ 17,467
As of December 31, 2020
FedNat common stock $ 20,751 $ – $ 12,209 $ 8,542
Private placements 4,012 – – 4,012
Total equity securities $ 24,763 $ – $ 12,209 $ 12,554 FedNat
Common Stock On
December 2, 2019, the Company received 1,773,102 25.5 156,000 330,231 1,286,871 1,442,871 [$ 6.3 FG
FINANCIAL GROUP, INC. Notes
to Consolidated Financial Statements SPAC
Investments SPAC
investments consist of the public equity of newly formed special purpose acquisition companies held by the Fund. The investments typically
consist of one share of common stock of the SPAC, along with one-half of one redeemable warrant entitling the holder to purchase one
share of common stock at an exercise price of $ 11.50
per share, although the number of warrants and/or
the exercise price of the warrant may vary. The investments are typically issued by the SPAC as a combined unit consisting of both the
common stock and warrant at a price of $ 10.00
per unit; however the offering price may
also vary. Following the initial public offering of the SPAC, these units are separated into individual shares of common stock and warrants.
The SPAC investments which we have purchased trade on either of the Nasdaq Stock Market or New York Stock Exchange. Private
Placements Private
placements typically consist of the private equity and risk capital associated with the sponsorship of SPACs and are also held by the
Fund. In September 2020, the Company invested $ 5.0
million into its joint venture, Fundamental Global
Asset Management, LLC (“FGAM’), to capitalize FG Special Situations Fund Advisor, LLC (the “Advisor”), a Delaware
limited liability company formed on September 2, 2020, and to sponsor the launch of the Fund. The Fund is majority owned by FGAM
through the Fund’s general partner and the Advisor, both of which are ultimately controlled by Mr. Cerminara, the Chairman of the
Company’s Board of Directors. Of the initial $ 5.0
million investment, approximately $ 4.0
million was used by FG New America Investors,
LLC (the “Sponsor”) as part of a total $ 8.6
million of risk capital used to launch FG New
America Acquisition Corp (“FGNA”), a special purpose acquisition company which consummated its initial public offering on
October 2, 2020. On July 20, 2021, FGNA completed its definitive business combination with Opportunity Financial, LLC and began operating
as OppFi Inc. (“OppFi”), with OppFi’s common stock trading on the NYSE under the ticker symbol “OPFI”.
The Fund’s specific investment consists of both class A and class A-1 interests of the Sponsor. On July 15, 2021, the Sponsor entered
into a sponsor forfeiture agreement with FGNA and Opportunity Financial, LLC, under which the Sponsor agreed to forfeit a portion of
FGNA Class B common stock as well as a portion of warrants to purchase FGNA Class A common stock which the Sponsor previously held. As
a result, as of July 20, 2021, the class A and class A-1 interests represent a potential beneficial ownership of approximately 0.86
million common shares of OPFI as well as approximately
0.36
million warrants to purchase common shares of
OPFI at a price of $ 11.50
per share. The class A and class A-1 interests
have not been registered under the Securities Act of 1933, as amended, and are not transferrable except as provided for in the operating
agreement of the Sponsor. The
Company has determined that its investment in the Fund represents an investment in a variable interest entity (“VIE”) in
which the Company is the primary beneficiary and as such, has consolidated the financial results of the Fund as of June 30, 2021. The
Company evaluates whether it is the primary beneficiary of a VIE at the time it becomes involved with a variable interest entity and
continuously reconsiders that conclusion. In determining whether the Company is the primary beneficiary, the Company evaluates its control
rights as well as economic interests in the entity held either directly or indirectly through affiliates via both qualitative and quantitative
analysis. Further investments in, or redemptions of investments in FGAM, by either member of the joint venture could affect the
entity’s status as a VIE or the determination of the primary beneficiary. At each reporting date, the Company assesses whether
it is the primary beneficiary and will consolidate or deconsolidate accordingly. In
the first quarter, 2021, the Company invested an additional $ 1.65 0.7 1.0 0.65 1 286,000 Schedule
of Investments The
assets and liabilities of our investment company subsidiary have been included in the Company’s consolidated balance sheets presented
herein and as listed in the table below. The assets of the Fund may only be used to settle its obligations. The Company’s maximum
exposure to loss as a result of its involvement with the Fund is $ 6.65 FG
FINANCIAL GROUP, INC. Notes
to Consolidated Financial Statements Schedule of Subsidiaries Assets
($ in thousands) June 30, 2021 December 31, 2020
Cash equivalents $ 805 $ 988
Investments-SPACs 684 –
Investments-private placements 10,795 4,012
Other assets 3 –
Total assets $ 12,287 $ 5,000
Accounts payable $ 26 $ –
Total liabilities $ 26 $ – Other
Investments Other
investments consist of equity investments made in privately held companies accounted for under the equity method. Equity method investments
include our investment of $ 4.0 52 25,000 95,000 4.72 0.72 Equity
method investments also include our investment in FG SPAC Partners, LP (“FGSP”). On January 4, 2021, FGSP was formed as a
Delaware limited partnership to co-sponsor newly formed SPACs with their founders or partners. The Company is the sole managing member
of the general partner of FGSP and holds an approximate 49 1.43 1.51 1.43 On
January 11, 2021, FGSP purchased 1,075,000
founder shares from Aldel, for total consideration
of $ 4,674 .
On March 25, 2021, FGSP entered into a forfeiture agreement with Aldel whereby FGSP agreed to transfer 575,000
of these founder shares back to Aldel at no cost.
Concurrent with Aldel’s initial public offering, on April 12, 2021, FGSP also purchased 650,000
warrants at a price of $ 0.10
per warrant, each exercisable to purchase one
share of Aldel’s Class A common stock at an exercise price of $ 15.00
per share (the “OTM Warrants”), for
a purchase price of $ 65,000 .
In addition, as discussed above, the Company, through the Fund, has invested $ 1.0
million in the risk capital of Aldel Investors,
LLC, which represents beneficial ownership of approximately 286,000
Aldel founder shares. Altogether, the Company’s
investment represents beneficial interests of approximately 533,000
Aldel founder shares and approximately 321,000
OTM Warrants. Our Chief Executive Officer and
Director, Larry G. Swets, serves as senior advisor to Aldel. Hassan R. Baqar, our Chief Financial Officer effective August 6, 2021, serves
as a director and chief financial officer of Aldel. The Chairman of our Board of Directors, D. Kyle Cerminara serves as a director of
Aldel. Other
investments also consist of equity we have purchased in a limited partnership and a limited liability company for which there does not
exist readily determinable fair values. The Company accounts for these investments at their cost, minus impairment, if any, plus or minus
changes resulting from observable price changes in orderly transactions for identical or similar investments of the same issuer.
Any profit distributions the Company receives on these investments are included in net investment income. The Company’s total investment
in these two entities was approximately $ 483,000 as of June 30, 2021. For the six months ended June 30, 2021
and 2020, the Company has received profit distributions of $ 45,000
and $ 42,000
on these investments, respectively, which has
been included in income. Furthermore, both investments began the process of returning capital back to its investors in 2020. As of June
30, 2021, the Company has received approximately 38 %
of its initial $ 776,000 investment
back from these investments. FG
FINANCIAL GROUP, INC. Notes
to Consolidated Financial Statements Impairment: For
equity securities without readily determinable fair value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or
equity method investments, such as the Company’s investment in Metrolina,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investment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 for which observable market prices are not available are inherently imprecise. We
have not recorded an impairment on our investments for either of the six months ended June 30, 2021 and 2020. Net
investment income (loss) for the three and six months ended June 30, 2021 and 2020 is as follows: Schedule of Net Investment Income (Loss)
($ in thousands) Three Months Ended June 30, Six Months Ended June 30,
2021 2020 2021 2020
Unrealized holding loss on FedNat common stock $ (693 ) $ (726 ) $ (2,554 ) $ (9,858 )
Unrealized holding gain on private placement investments 1,513 – 5,116 –
Dividend income from FedNat common stock – 159 – 319
Equity method earnings 1,362 – 1,457 95
Other 59 (4 ) 72 167
Net investment income (loss) $ 2,241 $ (571 ) $ 4,091 $ (9,27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5.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G
FINANCIAL GROUP, INC. Notes
to Consolidated Financial Statements We
have valued our investment in FedNat and SPAC units at their last reported sales price as the shares and units are traded on a national
exchange. They have been characterized in Level 1 of the fair value hierarchy. Our
private placement investments have been characterized in Level 3 of the fair value hierarchy. As of June 30, 2021, the Fund’s private
placement investments consist of equity interests in the sponsor companies of OppFi (formerly FGNA) and Aldel. The estimated fair value
of our OppFi sponsor interests consist of both class A and A-1 interests in the Sponsor, which, represent the beneficial interest of
approximately 860,000 360,000 11.50 471,000 286,000 185,000 The
value of these interests was determined using Monte-Carlo simulation and option pricing models. Inherent in Monte-Carlo simulation and
option pricing models are assumptions related to expected volatility, expected term, dividend yield and risk-free interest rate of the
underlying SPAC common stock. The Company estimates the volatility of the common stock based on the historical performance of various
broad market indices blended with various peer companies which the Company considers to have similar characteristics to the underlying
SPAC. Following
are the significant inputs in the valuation model for the fair value of our OppFi and Aldel sponsorship interests as of June 30, 2021: Summary of Valuation Model for Fair Value
OppFi Aldel
Founder Shares Warrants Founder Shares
Expected volatility 55.0 % 15.0 % 20.0 %
Expected term (years) 0.6 1.1 5.1 0.7 1.6
Dividend yield 0.0 % 0.0 % 0.0 %
Risk-free rate 0.1 % 0.9 % 0.1 %
Probability weighted restructure adjustment* 0.0 % n/a 18.7 %
Probability of completing a business combination 100.0 % 100.0 % 70.0 %
Discount for lack of marketability 20.0 % n/a 8.0 %
* Pursuant to the sponsor forfeiture agreement discussed in Note
4 – Investments, the number of OppFi founder shares to which the Company has a beneficial interest was reduced on July 20, 2021,
immediately prior to the consummation of the business combination between FGNA and Opportunity Financial, LLC. Rather than estimating
a restructure adjustment percentage for purposes of estimating the fair value of the OppFi Founder shares as of June 30, 2021, the Company
elected to use the updated number of Founder Shares which it holds as of July 20, 2021 (approximately 860,000 shares) as if it held that
number of shares effective June 30, 2021. At
each subsequent measurement date, we will review the valuation of these investments and will record adjustments as necessary to reflect
the expected exit value of the investment under current market conditions. The Fund uses an independent pricing service to value its
private operating company investments which may include an income approach, a market approach, or a combination thereof. The Fund may
use multiple valuation approaches and estimate fair value based on a weighted average or a selected outcome within a range of multiple
valuation results. Due to the inherent uncertainty of valuations, the fair values reflected in the financial statements as of the measurement
date may differ materially from: 1) values that would have been used had a readily available market existed for these investments; and
2) the values that may ultimately be realized upon sale of the investments. Financial
instruments measured, on a recurring basis, at fair value as of June 30, 2021 and December 31, 2020 in accordance with the guidance promulgated
by the FASB are as follows. Schedule of Financial Instruments Measured at Fair Value
(in thousands)
As of June 30, 2021 Level 1 Level 2 Level 3 Total
FedNat common stock $ 5,988 $ – $ – $ 5,988
SPAC investments 684 – – 684
Private placements – – 10,795 10,795
$ 6,672 $ – $ 10,795 $ 17,467
As of December 31, 2020
FedNat common stock $ 8,542 $ – $ – $ 8,542
Private placements – – 4,012 4,012
$ 8,542 $ – $ 4,012 $ 12,554 FG
FINANCIAL GROUP, INC. Notes
to Consolidated Financial Statements The
following table presents the changes in assets classified in Level 3 of the fair value hierarchy for the six months ended June 30, 2021.
There was no activity with respect to Level 3 assets for the six months ended June 30, 2020. Schedule of Changes in Classified Assets
(in thousands) 2021
Balance, January 1 $ 4,012
Purchases 1,667
Unrealized holding gains 5,116
Balance, June 30 $ 10,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1</t>
        </is>
      </c>
    </row>
    <row r="3">
      <c r="A3" s="3" t="inlineStr">
        <is>
          <t>Loss And Loss Adjustment Expense Reserves</t>
        </is>
      </c>
    </row>
    <row r="4">
      <c r="A4" s="4" t="inlineStr">
        <is>
          <t>Loss and Loss Adjustment Expense Reserves</t>
        </is>
      </c>
      <c r="B4" s="4" t="inlineStr">
        <is>
          <t xml:space="preserve">6.
Loss and Loss Adjustment Expense Reserves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a large number of individuals, including the opinions
of the Company’s management, as well as the management of ceding companies and their actuaries. The
COVID-19 pandemic is unprecedented, and the Company does not have previous loss experience on which to base the associated estimate for
loss and loss adjustment expenses. In estimating losses, the Company may assess any of the following:
● a
review of in-force treaties that may provide coverage and incur losses;
● general
forecasts, catastrophe and scenario modelling analyses and results shared by cedents;
● reviews
of industry insured loss estimates and market share analyses; and
● management’s
judgement. Significant
assumptions which served as the basis for the Company’s estimates of reserves for the COVID-19 pandemic losses and loss adjustment
expenses include:
● the
scope of coverage provided by the underlying policies, particularly those that provide for business interruption coverage;
● the
regulatory, legislative, and judicial actions that could influence contract interpretations across the insurance industry;
● the
extent of economic contraction caused by the COVID-19 pandemic and associated actions; and
● the
ability of the cedents and insured to mitigate some or all of their losses. Under
the terms of our quota share agreements, and due to the nature of claims and premium reporting, a lag exists between (i) claims being
reported by the underlying insured to the Company’s cedent and (ii) claims being reported by the Company’s cedent to the
Company. This lag may impact the Company’s loss reserve estimates. The reports we receive from our cedents have pre-determined
due dates. In the case of the Company’s FAL contract, second quarter 2021 premium and loss information will not be made available
to the Company until subsequent to the filing of this quarterly report. Thus, our second quarter results, including the loss and loss
adjustment expense reserves presented herein, have been based upon a combination of first quarter actual results as well as full-year
forecasts reported to us by the ceding companies for which we used to approximate second quarter results. Similarly, our automotive insurance
quota share agreement reports monthly results to us approximately 45 days in arrears, requiring us to approximate full second quarter
results under the contract. While
the Company believes its estimate of loss and loss adjustment expense reserves are adequate as of June 30, 2021, based on available information,
actual losses may ultimately differ materially from the Company’s current estimates. The Company will continue to monitor the appropriateness
of its assumptions as new information is provided. FG
FINANCIAL GROUP, INC. Notes
to Consolidated Financial Statements A
summary of changes in outstanding loss and loss adjustment expense reserves for the six months ended June 30, 2021 is as follows and
includes reserves related to both our FAL contract as well as our automotive insurance quota-share agreement which became effective April
1, 2021. There was no activity with respect to loss and loss adjustment expense reserves for the six months ended June 30, 2020. Summary of Changes in Outstanding Loss and Loss Adjustment Expense Reserves
(in thousands) 2021
Balance, January 1, gross of reinsurance $ –
Less reinsurance recoverable on loss and LAE –
Balance, January 1, net of reinsurance –
Incurred related to:
Current year 835
Prior years –
Paid related to:
Current year (157 )
Prior years –
Balance, June 30, net of reinsurance 678
Plus reinsurance recoverable related to loss and LAE expense reserves –
Balance, June 30, gross of reinsurance $ 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7.
Income Taxes Income
tax expense for the three and six months ended June 30, 2021 and 2020 varies from the amount that would result by applying the applicable
statutory federal income tax rate to income before income taxes as summarized in the following table: Summary of Income Tax Expense (Benefit)
2021 2020 2021 2020
($ in thousands) Three months ended June 30, Six months ended June 30,
2021 2020 2021 2020
Income tax expense (benefit) at statutory income tax rate of 21 $ 93 $ (431 ) $ 69 $ (2,422 )
Valuation allowance for deferred tax assets deemed unrealizable 47 967 40 2,004
Rate differential due to CARES Act – – – (214 )
State income tax (net of federal tax benefit) – – (114 ) –
Share-based compensation 1 – 2 –
Noncontrolling interests (140 ) (140 ) –
Other (1 ) (16 ) (2 ) (33 )
Income tax expense (benefit) $ – $ 520 (145 ) $ (665 )
Income tax benefit – from continuing operations $ – $ 520 $ – $ (665 )
Income tax benefit – from discontinued operations $ – $ – $ (145 ) $ – Due
to the sale of all of the issued and outstanding equity of Maison, MMI and Claimcor (the “Maison Business”) on December 2,
2019, these operations have been classified as discontinued operations in the Company’s financial statements presented herein.
For the quarter ended March 31, 2021, we recognized a gain from the sale of the Maison Business of approximately $ 145 As
a result of the passage of the Coronavirus Aid, Relief, and Economic Security Act (the “CARES Act”), the Company recorded
a credit of $ 214 FG
FINANCIAL GROUP, INC. Notes
to Consolidated Financial Statements Deferred
income taxes reflect the net tax effects of temporary differences between carrying amounts of assets and liabilities for financial reporting
purposes as compared to the amounts used for income tax purposes. As of June 30, 2021, the Company has gross net deferred tax assets
of approximately $ 4.0 0 Schedule of Deferred Income Taxes
June 30, 2021 December 31, 2020
Deferred income tax assets:
Net operating loss carryforward $ 2,060 $ 1,143
Share-based compensation 242 216
Investments 1,728 2,570
Other 118 5
Deferred income tax assets 4,148 3,934
Less: Valuation allowance (3,972 ) (3,934 )
Deferred income tax assets net of valuation allowance $ 176 $ –
Deferred income tax liabilities:
Deferred policy acquisition costs $ 176 $ –
Other – –
Deferred income tax liabilities $ 176 $ –
Net deferred income tax asset $ – $ – As
of June 30, 2021, the Company had net operating loss carryforwards (“NOLs”) for federal income tax purposes of approximately
$9.8 million, which will be available to offset future taxable income. The Company’s NOLs expire as follows: $ 0.5 0.1 0.7 8.5 As
of June 30, 2021, the Company had no Incom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Grants</t>
        </is>
      </c>
      <c r="B1" s="2" t="inlineStr">
        <is>
          <t>6 Months Ended</t>
        </is>
      </c>
    </row>
    <row r="2">
      <c r="B2" s="2" t="inlineStr">
        <is>
          <t>Jun. 30, 2021</t>
        </is>
      </c>
    </row>
    <row r="3">
      <c r="A3" s="3" t="inlineStr">
        <is>
          <t>Share-based Payment Arrangement [Abstract]</t>
        </is>
      </c>
    </row>
    <row r="4">
      <c r="A4" s="4" t="inlineStr">
        <is>
          <t>Equity Incentive Plan Grants</t>
        </is>
      </c>
      <c r="B4" s="4" t="inlineStr">
        <is>
          <t xml:space="preserve">8.
Equity Incentive Plan Grants In
April 2014, the Company established an equity incentive plan for employees and directors of the Company (the “2014 Plan”).
The purpose of the 2014 Plan was to create incentives designed to motivate recipients to significantly contribute toward the Company’s
growth and success, to attract and retain persons of outstanding competence, and to provide such persons with an opportunity to acquire
an equity interest in the Company. The
2014 Plan allowed for the issuance of non-qualified stock options, restricted stock, restricted stock units (“RSUs”), performance
shares, performance cash awards, and other stock-based awards and provided for the issuance of 354,912 On
May 31, 2018, our shareholders approved the 1347 Property Insurance Holdings, Inc. 2018 Equity Incentive Plan (the “2018 Plan”).
The purpose of the 2018 Plan is to attract and retain directors, consultants, and other key employees of the Company and its subsidiaries
and to provide to such persons incentives and rewards for superior performance. The 2018 Plan is administered by the Compensation and
Management Resources Committee of the Board and has a term of ten years. The 2018 Plan allows for the issuance of both incentive stock
options and non-qualified stock options, stock appreciation rights, RSUs, and other stock-based, as well as cash-based awards, and provides
for a maximum of 300,000 As
of June 30, 2021, the Company had RSU agreements outstanding under the 2014 Plan and both non-qualified stock options and RSUs outstanding
under the 2018 Plan. Restricted
Stock Units issued under both the 2014 and 2018 Plans On
May 29, 2015, the Company’s Board of Directors granted 4,000 4,000 FG
FINANCIAL GROUP, INC. Notes
to Consolidated Financial Statements On
May 31, 2017, the Compensation Committee of the Company’s Board of Directors approved a share matching arrangement resulting in
the issuance of 108,330
RSUs under the 2014 Plan issued to the Company’s
officers and non-employee directors. The RSUs were issued on December 15, 2017, and entitle each grantee to one share of the Company’s
common stock upon the vesting date of the RSU, which will vest 20 %
per year over a period of five
years following the date granted, subject to each
officer’s continued employment with the Company, or each director’s continued service on the Board. Prior to the vesting
of the RSUs, the grantee will not be entitled to any dividends declared on the Company’s common stock. The RSUs do not expire;
however, should the grantee discontinue employment or Board service with the Company for any reason other than death or disability, all
unvested RSUs will be deemed forfeited on the date employment or Board service is discontinued. The Board of Directors may, in its discretion,
accelerate vesting in the event of early retirement. As of June 30, 2021, 20,798
RSUs remain outstanding under the grant. On August
6, 2021, in connection with Mr. Hill’s retirement from the Company, a total of 12,800
of these RSU shares vested to Mr. Hill. The RSUs
granted on December 15, 2017 will also vest in full as of the last date of service as a director of the Company should the director make
himself or herself available and consent to be nominated by the Company for continued service but is not nominated by the Board for election
by the shareholders, other than for good reason as determined by the Board in its discretion. On
August 22, 2018, the Compensation Committee granted 1,000 1,000 600 Also,
on August 22, 2018, the Company modified its compensation program for all non-employee directors of the Company, effective September
1, 2018. The modified compensation program allows for an annual grant of RSUs with a value of $ 40,000 34,284 61,776 60,998 5,397 19,210 20,987 The
following table summarizes RSU activity for the six months ended June 30, 2021 and 2020. Schedule of Restricted Stock Units Activity
Restricted Stock Units Number of Units Weighted Average Grant Date Fair Value
Non-vested units, January 1, 2020 140,002 $ 5.93
Granted – –
Vested (2,158 ) 4.94
Forfeited – –
Non-vested units, June 30, 2020 137,844 $ 5.94
Non-vested units, January 1, 2021 148,486 $ 5.44
Granted – –
Vested (22,067 ) 5.46
Forfeited – –
Non-vested units, June 30, 2021 126,419 $ 5.44 Stock
options issued under the 2018 Plan: On
January 12, 2021, in connection with Larry G. Swets Jr.’s appointment as Chief Executive Officer, the Company entered into a Stock
Option Agreement (the “Stock Option”) with Mr. Swets under the Company’s 2018 Equity Incentive Plan. The Stock Option
entitles Mr. Swets to purchase up to 130,000 3.38 The
Stock Option becomes vested and fully exercisable in 20% increments on each anniversary of the grant date provided that Mr. Swets’
remain in the continuous service of the Company through each applicable vesting date and provided that the Company’s book value
per share shall have increased by 15% or more as compared to the Company’s book value per share as of the fiscal year end prior. January 11, 2031 FG
FINANCIAL GROUP, INC. Notes
to Consolidated Financial Statements The
Stock Option contains performance and service conditions that affect vesting. Pursuant to ASC Topic 718- Stock Compensation, In
estimating the fair value of the Stock Option, the Company estimated volatility based on the historical volatility of our stock. The
risk-free interest rate is based on the U.S. Treasury Constant Maturity similar to the expected remaining life of the Stock Option. The
expected life of the Stock Option is assumed to be equivalent to its contractual term. The dividend rate is based on our historical rate,
which the Company anticipates will remain at zero. The following assumptions were used to determine the estimated fair value of the Stock
Option: Schedule of Fair Value of Stock Options
Expected volatility 45.60 %
Expected life (years) 10.00
Risk-free interest rate 1.15 %
Dividend yield 0.00 % Total
stock-based compensation expense for the six months ended June 30, 2021 and 2020 was approximately $ 247,000 104,000 635,000 September 30,
2025 The
following table summarizes activity for stock options issued for the six months ended June 30, 2021. There was no activity for the six
months ended June 30, 2020. Schedule of Stock Option Activity
Common Stock Options Shares Weighted Ave Exercise Price Weighted Ave Remaining Contractual Term (yrs) Weighted Ave Grant Date Fair Value Aggregate Intrinsic Value
Outstanding, January 1, 2021 – $ – – $ – $ –
Exercisable, January 1, 2021 – $ – – $ – $ –
Granted 130,000 3.38 10.00 1.88 –
Exercised – – – – –
Cancelled – – – – –
Outstanding, June 30, 2021 130,000 $ 3.38 9.54 $ 1.88 $ 781,300
Exercisable, June 30, 2021 – $ – – $ – $ – Warrants For
the six months ended June 30, 2021 and 2020, warrants were neither granted nor exercised, nor did any warrants expire. As of June 30,
2021, the Company had 1,500,000 15.00 February 24,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9.
Shareholders’ Equity On
May 21, 2021, we completed the underwritten public offering of an additional 194,580 8.00 25.00 4.9 25,380 894,580 Dividends
on the Series A Preferred Stock are cumulative from the date of original issue and are payable quarterly on the 15th day of March, June,
September and December of each year, when, as and if declared by our Board of Directors or a duly authorized committee thereof. Dividends
are payable out of amounts legally available therefor at a rate equal to 8.00 25.00 2.00 [The Company’s Board
of Directors declared the third quarter 2021 dividend on the shares of Series A Preferred Stock on August 13, 2021.] FG
FINANCIAL GROUP, INC. Notes
to Consolidated Financial Statements The
Series A Preferred Stock is not redeemable prior to February 28, 2023. On and after that date, the Series A Preferred Stock will be redeemable
at our option, for cash, in whole or in part, at a redemption price of $ 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Investment
in Metrolina As
of June 30, 2021, the Company has invested $ 4.0
million as a limited partner in FGI Metrolina
Property Income Fund, LP (“Metrolina”), which invests in real estate through a real estate investment trust which is wholly
owned by Metrolina. The general partner of Metrolina, FGI Metrolina GP, LLC, is managed, in part, by Mr. Cerminara, the Chairman of the
Board of Directors of the Company. For the year ending December 31, 2020, the Company made approximately $ 80,000
in performance allocations to the general
partner of Metrolina. Metrolina’s investment program is managed by FGI Funds Management LLC, an affiliate of FGI, which, with its
affiliates, is the largest stockholder of the Company. The Company’s investment represents an approximate 52 %
ownership stake in Metrolina as of June 30, 2021. Joint
Venture Agreement On
March 31, 2020, the Company entered into the Limited Liability Company Agreement (the “LLC Agreement “) of Fundamental
Global Asset Management, LLC (“FGAM”), a joint venture owned 50 FGAM
is governed by a Board of Managers consisting of four managers, two of which are appointed by each member of the joint venture. The Company
has appointed two of its independent directors to the Board of Managers of FGAM. Certain major actions, including any decision to sponsor
a new investment manager, require the prior consent of both members. In
September 2020, the Company provided seed capital of $ 5.0
million into FGAM, to capitalize FG Special Situations
Fund Advisor, LLC (the “Advisor”), a Delaware limited liability company formed on September 2, 2020, and to sponsor the launch
of FG Special Situations Fund, LP (the “Fund”), a Delaware limited partnership also formed on September 2, 2020. The Fund
is majority owned by FGAM through the Fund’s general partner and the Advisor, both of which are ultimately controlled by
Mr. Cerminara, the Chairman of the Company’s Board of Directors. Of the total $ 5.0
million invested, approximately $ 4.0
million was used by FG New America Investors,
LLC (the “Sponsor”) as part of a total $ 8.6
million of risk capital used to launch FG New
America Acquisition Corp (NYSE: FGNA), a special purpose acquisition company which consummated its initial public offering on October
2, 2020. On July 20, 2021, FGNA completed its definitive business combination with Opportunity Financial, LLC and began operating as
OppFi Inc. (“OppFi”), with OppFi’s common stock trading on the NYSE under the ticker symbol “OPFI”. The
Fund’s specific investment consists of both class A and class A-1 interests of the Sponsor. On July 15, 2021, the Sponsor entered
into a sponsor forfeiture agreement with FGNA and Opportunity Financial, LLC, under which the Sponsor agreed to forfeit a portion of
FGNA Class B common stock as well as a portion of warrants to purchase FGNA Class A common stock which the Sponsor previously held. As
a result, as of July 20, 2021, the class A and class A-1 interests represent a potential beneficial ownership of approximately 0.86
million common shares of OPFI as well as approximately
0.36
million warrants to purchase common shares of
OPFI at a price of $ 11.50
per share. The class A and class A-1 interests
have not been registered under the Securities Act of 1933, as amended, and are not transferrable except as provided for in the operating
agreement of the Sponsor. FG
FINANCIAL GROUP, INC. Notes
to Consolidated Financial Statements Mr.
Cerminara is a manager of the Sponsor. Mr. Swets, our Chief Executive Officer, was the Chief Executive Officer and a director of FGNA,
however no longer holds those positions following FGNAs business combination with OppFi. Mr. Swets is also a manager of the Sponsor.
Hassan R. Baqar, our Chief Financial Officer effective August 6, 2021, was the Chief Financial Officer of FGNA, however no longer holds
that position following FGNA’s business combination with OppFi. In
the first quarter, 2021, the Company invested an additional $ 1.65 0.7 1.0 0.65 1 286,000 Mr.
Swets serves as Senior Advisor to Aldel, Mr. Baqar serves as Director and Chief Financial Officer of Aldel, and Mr. Cerminara serves
as a director of Aldel. Investment
Advisory Agreement Pursuant
to the Investment Advisory Agreement entered into upon closing of the Asset Sale, FG Strategic Consulting, LLC (“FGSC,”,
formerly Fundamental Global Advisors LLC), a wholly-owned subsidiary of the Company, has agreed to provide investment advisory services
to FedNat, including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FGSC an annual fee of $ 100,000 Shared
Services Agreement On
March 31, 2020, the Company entered into a Shared Services Agreement (the “Shared Services Agreement”) with Fundamental Global
Management, LLC (“FGM”), an affiliate of FGI,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collectively, the “Services”).
In exchange for the Services, the Company pays FGM a fee of $ 456,250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The
Company paid $ 912,500 456,250 FG
FINANCIAL GROUP, INC. Notes
to Consolidated Financial Statements Share
Repurchase Transaction On
September 15, 2020, the Company entered into a Share Repurchase and Cooperation Agreement (the “Share Repurchase Agreement”)
with Hale Partnership Capital Management, LLC and certain of its affiliates (collectively, the “Hale Parties”), which, prior
to the transaction, owned more than 18 Pursuant
to the Share Repurchase Agreement, the Company agreed to purchase (exclusive of any fees or expenses) all of the 1,130,152 2.8 330,231 2.7 The
Share Repurchase Agreement contains certain customary standstill provisions that, for a period of five years commencing September 15,
2020 (the “Standstill Period”), prohibit, among other things, the Hale Parties from (i) making certain announcements regarding
the Company’s transactions, (ii) soliciting proxies, (iii) acquiring ownership of any securities of the Company, (iv) advising,
encouraging or influencing any vote or disposition of any securities of the Company, (v) selling securities of the Company resulting
in any third party owning more than 4.9 Each
of the Company and the Hale Parties has the right to terminate the Share Repurchase Agreement prior to the end of the Standstill Period
if (i) any of the Hale Parties, in the case of the Company, or (ii) the Company, in the case of the Hale Parties, commits a material
breach of the Share Purchase Agreement and such breach is not cured within 15 As
the total consideration paid in the Share Repurchase transaction exceeded the fair value of the treasury shares repurchased by the Company,
the Company recorded a charge of approximately $ 0.2 1,130,152 5.2 Formation
of FG SPAC Partners, LP On
January 4, 2021, FG SPAC Partners, LP (“FGSP”) was formed as a Delaware limited partnership to co-sponsor newly formed SPACs
with their founders or partners. The Company is the sole managing member of the general partner of FGSP and holds an approximate 49 On
January 11, 2021, FGSP purchased 1,075,000 4,674 575,000 650,000 0.10 15.00 65,000 1.0 286,000 533,000 321,000 FG
FINANCIAL GROUP, INC.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Earnings Per Share [Abstract]</t>
        </is>
      </c>
    </row>
    <row r="4">
      <c r="A4" s="4" t="inlineStr">
        <is>
          <t>Net Income (loss) Per Common Share</t>
        </is>
      </c>
      <c r="B4" s="4" t="inlineStr">
        <is>
          <t xml:space="preserve">11.
Net Income (loss) Per Common Share Net
income (loss) per common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and six months ended June 30, 2021 and 2020. Schedule of Numerators and Denominators Used in Calculation of Basic and Diluted Earnings Per Share
2021 2020 2021 2020
($ in thousands) Three months ended June 30, Six months ended June 30,
2021 2020 2021 2020
Basic and diluted:
Net income (loss) from continuing operations $ 440 $ (2,571 ) $ 328 $ (10,868 )
Gain attributable to noncontrolling interests (667 ) – (666 ) –
Dividends declared on Series A Preferred Shares (447 ) (350 ) (797 ) (700 )
Loss attributable to FG Financial Group, Inc. common (674 ) (2,921 ) (990 ) (11,568 )
Weighted average common shares outstanding 5,010,377 6,068,106 5,001,731 6,067,975
Loss per common share from continuing operations $ (0.13 ) $ (0.48 ) $ (0.23 ) $ (1.91 )
Gain from sale of Maison Business, net of taxes $ – $ – 145 $ –
Weighted average common shares outstanding 5,010,377 6,068,106 5,001,731 6,067,975
Income per common share from discontinued operations $ – $ – $ 0.03 $ – The
following potentially dilutive securities outstanding as of June 30, 2021 and 2020 have been excluded from the computation of diluted
weighted-average shares outstanding as their effect would be anti-dilutive. Schedule of Potentially Dilutive Securities Excluded from Calculation
As of June 30,
2021 2020
Options to purchase common stock 130,000 –
Warrants to purchase common stock 1,500,000 1,500,000
Restricted stock units 126,419 147,910
1,756,419 1,647,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Equity
Award Letter Agreement On
January 18, 2021, the Company and the Company’s Chief Executive Officer, Larry Swets, Jr., entered into an Equity Award
Letter Agreement (the “Letter Agreement”), pursuant to which the Company agreed to grant Mr. Swets a future award (the “Future
Award”) of 370,000
stock options, restricted shares or restricted
stock units, subject to the approval of an amended and/or new equity plan, among other conditions. Specifically, under the Letter Agreement,
no such Future Award may be granted until there is a determination by the Compensation Committee of the specific vesting and other terms
of the award, and an amended and/or new equity plan, in a form to be prepared and reviewed by the Board of Directors of the Company (the
“Board”), has been approved by the Board and stockholders of the Company that authorizes a sufficient number of shares of
common stock to make such Future Award.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Operating
Lease Commitments: Effective
July 23, 2021, the Company entered into a lease agreement for office space in St. Petersburg, FL. The lease has a term of one year. Total
minimum rent over the term is expected to be $ 18,000 .
Rent expense was $ 10,000 and
$ 16,000 for
the six months ended June 30, 2021 and 2020, respectively. FG
FINANCIAL GROUP, INC. Notes
to Consolidated Financial Statements Impact
of the Coronavirus (COVID-19) Pandemic: We
continue to monitor the recent outbreak of the novel coronavirus (COVID-19) on our operations. Given
the ongoing and dynamic nature of the circumstances, it is difficult to predict the full impact of the COVID-19 pandemic on our business.
Adverse events such as health-related concerns about working in our offices, the inability to travel and other matters affecting the
general work environment have negatively impacted and could continue to harm our business and our business strategy. The extent to which our
operations and investments may continue to be impacted by the COVID-19 pandemic will depend largely on future developments, which are
highly uncertain and cannot be accurately predicted, including new developments concerning the severity of the pandemic and actions by
government authorities to contain the pandemic or treat its impact. Furthermore, the impacts of a potential worsening of global economic
conditions and the continued disruptions to and volatility in the financial markets remain unknown. In the event of a major disruption
caused by the pandemic, we may lose the services of our employees, experience system interruptions or face challenges accessing the capital
or credit markets, which could lead to diminishment of our business operations. Any of the foregoing could harm our business and delay
the implementation of our business strateg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Equity securities, at fair value (cost basis of $27,110 and $24,763, respectively) (includes $11,479 and $4,013 held by the Company’s consolidated VIE, respectively)</t>
        </is>
      </c>
      <c r="B3" s="6" t="n">
        <v>17467</v>
      </c>
      <c r="C3" s="6" t="n">
        <v>12554</v>
      </c>
    </row>
    <row r="4">
      <c r="A4" s="4" t="inlineStr">
        <is>
          <t>Other investments</t>
        </is>
      </c>
      <c r="B4" s="5" t="n">
        <v>6709</v>
      </c>
      <c r="C4" s="5" t="n">
        <v>5334</v>
      </c>
    </row>
    <row r="5">
      <c r="A5" s="4" t="inlineStr">
        <is>
          <t>Cash and cash equivalents (includes $805 and $987 held by the Company’s consolidated VIE, respectively)</t>
        </is>
      </c>
      <c r="B5" s="5" t="n">
        <v>10431</v>
      </c>
      <c r="C5" s="5" t="n">
        <v>12132</v>
      </c>
    </row>
    <row r="6">
      <c r="A6" s="4" t="inlineStr">
        <is>
          <t>Funds deposited with reinsured companies</t>
        </is>
      </c>
      <c r="B6" s="5" t="n">
        <v>2718</v>
      </c>
      <c r="C6" s="5" t="n">
        <v>2444</v>
      </c>
    </row>
    <row r="7">
      <c r="A7" s="4" t="inlineStr">
        <is>
          <t>Current income taxes recoverable</t>
        </is>
      </c>
      <c r="B7" s="5" t="n">
        <v>1471</v>
      </c>
      <c r="C7" s="5" t="n">
        <v>1724</v>
      </c>
    </row>
    <row r="8">
      <c r="A8" s="4" t="inlineStr">
        <is>
          <t>Reinsurance balances receivable</t>
        </is>
      </c>
      <c r="B8" s="5" t="n">
        <v>2235</v>
      </c>
      <c r="C8" s="4" t="inlineStr">
        <is>
          <t xml:space="preserve"> </t>
        </is>
      </c>
    </row>
    <row r="9">
      <c r="A9" s="4" t="inlineStr">
        <is>
          <t>Deferred policy acquisition costs</t>
        </is>
      </c>
      <c r="B9" s="5" t="n">
        <v>837</v>
      </c>
      <c r="C9" s="4" t="inlineStr">
        <is>
          <t xml:space="preserve"> </t>
        </is>
      </c>
    </row>
    <row r="10">
      <c r="A10" s="4" t="inlineStr">
        <is>
          <t>Other assets</t>
        </is>
      </c>
      <c r="B10" s="5" t="n">
        <v>824</v>
      </c>
      <c r="C10" s="5" t="n">
        <v>517</v>
      </c>
    </row>
    <row r="11">
      <c r="A11" s="4" t="inlineStr">
        <is>
          <t>Total assets</t>
        </is>
      </c>
      <c r="B11" s="5" t="n">
        <v>42692</v>
      </c>
      <c r="C11" s="5" t="n">
        <v>34705</v>
      </c>
    </row>
    <row r="12">
      <c r="A12" s="3" t="inlineStr">
        <is>
          <t>LIABILITIES</t>
        </is>
      </c>
    </row>
    <row r="13">
      <c r="A13" s="4" t="inlineStr">
        <is>
          <t>Loss and loss adjustment expense reserves</t>
        </is>
      </c>
      <c r="B13" s="5" t="n">
        <v>678</v>
      </c>
      <c r="C13" s="4" t="inlineStr">
        <is>
          <t xml:space="preserve"> </t>
        </is>
      </c>
    </row>
    <row r="14">
      <c r="A14" s="4" t="inlineStr">
        <is>
          <t>Unearned premium reserves</t>
        </is>
      </c>
      <c r="B14" s="5" t="n">
        <v>2529</v>
      </c>
      <c r="C14" s="4" t="inlineStr">
        <is>
          <t xml:space="preserve"> </t>
        </is>
      </c>
    </row>
    <row r="15">
      <c r="A15" s="4" t="inlineStr">
        <is>
          <t>Accounts payable</t>
        </is>
      </c>
      <c r="B15" s="5" t="n">
        <v>447</v>
      </c>
      <c r="C15" s="5" t="n">
        <v>455</v>
      </c>
    </row>
    <row r="16">
      <c r="A16" s="4" t="inlineStr">
        <is>
          <t>Other liabilities</t>
        </is>
      </c>
      <c r="B16" s="5" t="n">
        <v>48</v>
      </c>
      <c r="C16" s="5" t="n">
        <v>57</v>
      </c>
    </row>
    <row r="17">
      <c r="A17" s="4" t="inlineStr">
        <is>
          <t>Total liabilities</t>
        </is>
      </c>
      <c r="B17" s="5" t="n">
        <v>3702</v>
      </c>
      <c r="C17" s="5" t="n">
        <v>512</v>
      </c>
    </row>
    <row r="18">
      <c r="A18" s="4" t="inlineStr">
        <is>
          <t>Commitments and contingencies (Note 12)</t>
        </is>
      </c>
      <c r="B18" s="4" t="inlineStr">
        <is>
          <t xml:space="preserve"> </t>
        </is>
      </c>
    </row>
    <row r="19">
      <c r="A19" s="3" t="inlineStr">
        <is>
          <t>SHAREHOLDERS’ EQUITY</t>
        </is>
      </c>
    </row>
    <row r="20">
      <c r="A20" s="4" t="inlineStr">
        <is>
          <t>Series A Preferred Shares, $25.00 par value, 1,000,000 shares authorized, 894,580 and 700,000 shares issued and outstanding as of June 30, 2021 and December 31, 2020, respectively</t>
        </is>
      </c>
      <c r="B20" s="5" t="n">
        <v>22365</v>
      </c>
      <c r="C20" s="5" t="n">
        <v>17500</v>
      </c>
    </row>
    <row r="21">
      <c r="A21" s="4" t="inlineStr">
        <is>
          <t>Common stock, $0.001 par value; 10,000,000 shares authorized; 6,291,888 and 6,269,821 shares issued as of June 30, 2021 and December 31, 2020, respectively, and 5,010,377 and 4,988,310 shares outstanding as of June 30, 2021 and December 31, 2020, respectively</t>
        </is>
      </c>
      <c r="B21" s="5" t="n">
        <v>6</v>
      </c>
      <c r="C21" s="5" t="n">
        <v>6</v>
      </c>
    </row>
    <row r="22">
      <c r="A22" s="4" t="inlineStr">
        <is>
          <t>Additional paid-in capital</t>
        </is>
      </c>
      <c r="B22" s="5" t="n">
        <v>46664</v>
      </c>
      <c r="C22" s="5" t="n">
        <v>47065</v>
      </c>
    </row>
    <row r="23">
      <c r="A23" s="4" t="inlineStr">
        <is>
          <t>Accumulated deficit</t>
        </is>
      </c>
      <c r="B23" s="5" t="n">
        <v>-25183</v>
      </c>
      <c r="C23" s="5" t="n">
        <v>-24193</v>
      </c>
    </row>
    <row r="24">
      <c r="A24" s="4" t="inlineStr">
        <is>
          <t>Less: treasury stock at cost; 1,281,511 shares for both periods</t>
        </is>
      </c>
      <c r="B24" s="5" t="n">
        <v>-6185</v>
      </c>
      <c r="C24" s="5" t="n">
        <v>-6185</v>
      </c>
    </row>
    <row r="25">
      <c r="A25" s="4" t="inlineStr">
        <is>
          <t>Total shareholders’ equity attributable to FG Financial Group, Inc.</t>
        </is>
      </c>
      <c r="B25" s="5" t="n">
        <v>37667</v>
      </c>
      <c r="C25" s="5" t="n">
        <v>34193</v>
      </c>
    </row>
    <row r="26">
      <c r="A26" s="4" t="inlineStr">
        <is>
          <t>Noncontrolling interests</t>
        </is>
      </c>
      <c r="B26" s="5" t="n">
        <v>1323</v>
      </c>
      <c r="C26" s="4" t="inlineStr">
        <is>
          <t xml:space="preserve"> </t>
        </is>
      </c>
    </row>
    <row r="27">
      <c r="A27" s="4" t="inlineStr">
        <is>
          <t>Total shareholders’ equity</t>
        </is>
      </c>
      <c r="B27" s="5" t="n">
        <v>38990</v>
      </c>
      <c r="C27" s="5" t="n">
        <v>34193</v>
      </c>
    </row>
    <row r="28">
      <c r="A28" s="4" t="inlineStr">
        <is>
          <t>Total liabilities and shareholders’ equity</t>
        </is>
      </c>
      <c r="B28" s="6" t="n">
        <v>42692</v>
      </c>
      <c r="C28" s="6" t="n">
        <v>34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13.
Segment Reporting The
Company has two operating segments; insurance and asset management. The chief operating decision maker (“CODM”) is the Company’s
Chief Executive Officer. The measure of profit or loss used by the CODM to identify and measure the Company’s reportable segments
is income before income tax. Our insurance segment consists of the operations of our Cayman Islands-based reinsurance subsidiary, FGRe,
which includes our two quota share reinsurance agreements, as well the returns associated with the investments made by our reinsurance
operations, which include the Company’s FedNat common stock investment as well as a portion of our investment in Aldel.
Our asset management segment includes the operations of the Fund, as well as our investments in Metrolina, our investment advisory agreement
with FedNat and the operations of our newly formed SPAC Platform. The
following table presents the financial information for each segment that is specifically identifiable or based on allocations using internal
methodology as of and for the three and six months ended June 30, 2021 and 2020. The three months ended March 31, 2020 marked the first
quarter following the sale of the Company’s insurance operations in the Asset Sale. Accordingly, the Company had limited information
to present for its insurance segment for 2020, restricted primarily to its investment in FedNat common stock. Furthermore, cash
proceeds received as a result of the Asset Sale had not yet been deployed and have been presented in the ‘other’ segment
as of June 30, 2020. The ‘other’ category in the table below consists largely of corporate general and administrative expenses
which have not been allocated to a specific segment. Summary of Segment Reporting
(in thousands) For the three months ended June 30, 2021 Insurance Asset Management Other Total
Revenues from external customers $ 937 $ 25 $ – $ 962
Interest revenue – 4 – 4
Total revenue 1,676 1,526 – 3,202
Depreciation and amortization – – 2 2
Income (loss) before income tax 540 1,430 (1,530 ) 440
For the six months ended June 30, 2021
Revenues from external customers $ 1,122 $ 80 $ – $ 1,202
Interest revenue 13 12 – 25
Total revenue 12 5,280 – 5,292
Depreciation and amortization – – 33 33
Income (loss) before income tax (1,589 ) 5,028 (3,111 ) 328
As of June 30, 2021
Segment assets $ 13,620 $ 17,669 $ 11,403 $ 42,692
For the three months ended June 30, 2020
Revenues from external customers $ – $ 25 $ – $ 25
Interest revenue – 42 – 42
Total revenue (567 ) 21 – (546 )
Depreciation and amortization – – 1 1
Income (loss) before income tax (600 ) 21 (1,472 ) (2,051 )
For the six months ended June 30, 2020
Revenues from external customers $ – $ 50 $ 4 $ 54
Interest revenue – 125 – 125
Total revenue (9,539 ) 312 4 (9,223 )
Depreciation and amortization – – 2 2
Income (loss) before income tax (9,572 ) 312 (2,273 ) (11,533 )
As of June 30, 2020
Segment assets $ 19,636 $ 4,082 $ 28,103 $ 54,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se
statements have been prepared in conformity with accounting principles generally accepted in the United States of America (“GAAP”). </t>
        </is>
      </c>
    </row>
    <row r="5">
      <c r="A5" s="4" t="inlineStr">
        <is>
          <t>Nature of Operations and Basis of Consolidation</t>
        </is>
      </c>
      <c r="B5" s="4" t="inlineStr">
        <is>
          <t xml:space="preserve">Nature
of Operations and Basis of Consolidation : The
accompanying Consolidated Financial Statements include the accounts of FG Financial Group, Inc., consolidated with the accounts of all
subsidiaries and affiliates in which we hold a controlling financial interest as of the financial statement date. Normally, a controlling
financial interest reflects ownership of a majority of the voting interests. We also consolidate variable interest entities (“VIE”)
when we possess both the power to direct the activities of the VIE that most significantly affect their economic performance, and we
(i) are obligated to absorb the losses that could be significant to the VIE or (ii) hold the right to receive benefits from the VIE that
could be significant to the VIE. Significant intercompany balances and transactions have been eliminated upon consolidation. Information
regarding our reportable business segments is contained in Note 13 – Segment reporting . </t>
        </is>
      </c>
    </row>
    <row r="6">
      <c r="A6" s="4" t="inlineStr">
        <is>
          <t>Discontinued Operations</t>
        </is>
      </c>
      <c r="B6" s="4" t="inlineStr">
        <is>
          <t xml:space="preserve">Discontinued
Operations Due
to the sale of all of the issued and outstanding equity of Maison, MMI and ClaimCor (the “Maison Business”) on December 2,
2019, these operations have been classified as discontinued operations in the Company’s financial statements presented herein.
For the six months ended June 30, 2021, we recognized a gain from the sale of the Maison Business of approximately $ 145 ,000.
This was related to a final true-up and settlement in the first quarter 2021, for income taxes due to the Company under the sale agreement.
The following table presents a reconciliation of the major classes of line items constituting pretax profit (loss) of discontinued operations
to the after-tax profit (loss) of discontinued operations that are presented in the Company’s consolidated statements of
operations for the three and six months ended June 30, 2021 and 2020. Schedule of Discontinued Operations
2021 2020 2021 2020
(in thousands) Three months ended June 30, Six months ended June 30,
2021 2020 2021 2020
Pre-tax gain (loss) on sale $ – $ – $ – $ –
Income tax benefit – – (145 ) –
Net gain from sale of Maison Business $ – $ – $ 145 $ – FG
FINANCIAL GROUP, INC. Notes
to Consolidated Financial Statements </t>
        </is>
      </c>
    </row>
    <row r="7">
      <c r="A7" s="4" t="inlineStr">
        <is>
          <t>The Use of Estimates in the Preparation of Consolidated Financial Statements</t>
        </is>
      </c>
      <c r="B7" s="4" t="inlineStr">
        <is>
          <t xml:space="preserve">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deferred policy
acquisition costs, premium revenue recognition, reserves for loss and loss adjustment expenses, and stock-based compensation expense. </t>
        </is>
      </c>
    </row>
    <row r="8">
      <c r="A8" s="4" t="inlineStr">
        <is>
          <t>Investments in Equity Securities</t>
        </is>
      </c>
      <c r="B8" s="4" t="inlineStr">
        <is>
          <t xml:space="preserve">Investments
in Equity Securities : Investments
in equity securities are carried at fair value with subsequent changes in fair value recorded to the consolidated statements of
operations as a component of net investment income. </t>
        </is>
      </c>
    </row>
    <row r="9">
      <c r="A9" s="4" t="inlineStr">
        <is>
          <t>Other Investments</t>
        </is>
      </c>
      <c r="B9" s="4" t="inlineStr">
        <is>
          <t xml:space="preserve">Other
Investments : Other
investments consis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Other
investments also consist of equity we have purchased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are included in net investment income. </t>
        </is>
      </c>
    </row>
    <row r="10">
      <c r="A10" s="4" t="inlineStr">
        <is>
          <t>Investment Company Accounting</t>
        </is>
      </c>
      <c r="B10" s="4" t="inlineStr">
        <is>
          <t xml:space="preserve">Investment
Company Accounting In
September 2020, the Company invested approximately $ 5.0 Financial Services-Investment Companies FG
FINANCIAL GROUP, INC. Notes
to Consolidated Financial Statements </t>
        </is>
      </c>
    </row>
    <row r="11">
      <c r="A11" s="4" t="inlineStr">
        <is>
          <t>Cash and Cash Equivalents</t>
        </is>
      </c>
      <c r="B11" s="4" t="inlineStr">
        <is>
          <t xml:space="preserve">Cash
and Cash Equivalents Cash
and cash equivalents include cash and highly liquid investments with original maturities of 90 </t>
        </is>
      </c>
    </row>
    <row r="12">
      <c r="A12" s="4" t="inlineStr">
        <is>
          <t>Income Taxes</t>
        </is>
      </c>
      <c r="B12" s="4"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row>
    <row r="13">
      <c r="A13" s="4" t="inlineStr">
        <is>
          <t>Concentration of Credit Risk</t>
        </is>
      </c>
      <c r="B13" s="4" t="inlineStr">
        <is>
          <t xml:space="preserve">Concentration
of Credit Risk Financial
instruments which potentially expose the Company to concentrations of credit risk include investments, cash, amounts held as collateral
under our quota share insurance agreements, as well as other amounts due to us under our quota share insurance agreement. The Company
maintains its cash with a major U.S. domestic banking institution which is insured by the Federal Deposit Insurance Corporation (“FDIC”)
for up to $ 250,000 The
Company had not experienced any credit losses related to amounts due to us under our quota share agreement. </t>
        </is>
      </c>
    </row>
    <row r="14">
      <c r="A14" s="4" t="inlineStr">
        <is>
          <t>Premium Revenue Recognition</t>
        </is>
      </c>
      <c r="B14" s="4" t="inlineStr">
        <is>
          <t xml:space="preserve">Premium
Revenue Recognition The
Company participates in quota 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t>
        </is>
      </c>
    </row>
    <row r="15">
      <c r="A15" s="4" t="inlineStr">
        <is>
          <t>Policy Acquisition Costs</t>
        </is>
      </c>
      <c r="B15" s="4" t="inlineStr">
        <is>
          <t xml:space="preserve">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t>
        </is>
      </c>
    </row>
    <row r="16">
      <c r="A16" s="4" t="inlineStr">
        <is>
          <t>Funds Held by Cedents</t>
        </is>
      </c>
      <c r="B16" s="4" t="inlineStr">
        <is>
          <t xml:space="preserve">Funds
Held by Cedents The
caption “Funds Deposited with Reinsured Companies” in the Company’s consolidated balance sheets includes amounts held
by Funds at Lloyd’s provided to support our reinsurance contracts with Lloyd’s syndicates. As of June 30, 2021 funds held
by cedents were $ 2.7 million.
We also anticipate that we will be required to provide additional collateral in the third quarter 2021, to support our automotive insurance
quota-share agreement entered into April 1, 2021. FG
FINANCIAL GROUP, INC. Notes
to Consolidated Financial Statements </t>
        </is>
      </c>
    </row>
    <row r="17">
      <c r="A17" s="4" t="inlineStr">
        <is>
          <t>Loss and Loss Adjustment Expense Reserves</t>
        </is>
      </c>
      <c r="B17" s="4" t="inlineStr">
        <is>
          <t xml:space="preserve">Loss
and Loss Adjustment Expense Reserves Loss
and loss adjustment reserve estimates are based on estimates derived from reports the Company has received from ceding companies. These
estimates are periodically reviewed by the Company’s management and adjusted as necessary. Since reserves are estimates, the final
settlement of losses may vary from the reserves established and any adjustments to the estimates, which may be material, are recorded
in the period they are determined. Loss
estimates may also be based upon actuarial and statistical projections, an assessment of currently available data, predictions of future
developments, estimates of future trends and other factors. The final settlement of losses may vary, perhaps materially, from the reserves
recorded. All adjustments to the estimates are recorded in the period in which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t>
        </is>
      </c>
    </row>
    <row r="18">
      <c r="A18" s="4" t="inlineStr">
        <is>
          <t>Stock-Based Compensation</t>
        </is>
      </c>
      <c r="B18" s="4" t="inlineStr">
        <is>
          <t xml:space="preserve">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t>
        </is>
      </c>
    </row>
    <row r="19">
      <c r="A19" s="4" t="inlineStr">
        <is>
          <t>Fair Value of Financial Instruments</t>
        </is>
      </c>
      <c r="B19" s="4" t="inlineStr">
        <is>
          <t xml:space="preserve">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5 for further information on the fair value of the Company’s
financial instruments. FG
FINANCIAL GROUP, INC. Notes
to Consolidated Financial Statements </t>
        </is>
      </c>
    </row>
    <row r="20">
      <c r="A20" s="4" t="inlineStr">
        <is>
          <t>Earnings (loss) Per Common Share</t>
        </is>
      </c>
      <c r="B20" s="4" t="inlineStr">
        <is>
          <t xml:space="preserve">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Discontinued Operations</t>
        </is>
      </c>
      <c r="B4" s="4" t="inlineStr">
        <is>
          <t xml:space="preserve">Schedule of Discontinued Operations
2021 2020 2021 2020
(in thousands) Three months ended June 30, Six months ended June 30,
2021 2020 2021 2020
Pre-tax gain (loss) on sale $ – $ – $ – $ –
Income tax benefit – – (145 ) –
Net gain from sale of Maison Business $ – $ – $ 14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1</t>
        </is>
      </c>
    </row>
    <row r="3">
      <c r="A3" s="3" t="inlineStr">
        <is>
          <t>Investments, All Other Investments [Abstract]</t>
        </is>
      </c>
    </row>
    <row r="4">
      <c r="A4" s="4" t="inlineStr">
        <is>
          <t>Schedule of Investments</t>
        </is>
      </c>
      <c r="B4" s="4" t="inlineStr">
        <is>
          <t xml:space="preserve">The
following table summarizes the Company’s investments in equity securities as of June 30, 2021 and December 31, 2020. Schedule of Investments
($ in thousands) Cost Basis Gross Unrealized Gains Gross Unrealized Losses Carrying Amount
As of June 30, 2021
FedNat common stock $ 20,751 $ – $ 14,763 $ 5,988
SPAC investments 680 4 – 684
Private placements 5,679 5,116 – 10,795
Total equity securities $ 27,110 $ 5,120 $ 14,763 $ 17,467
As of December 31, 2020
FedNat common stock $ 20,751 $ – $ 12,209 $ 8,542
Private placements 4,012 – – 4,012
Total equity securities $ 24,763 $ – $ 12,209 $ 12,554 </t>
        </is>
      </c>
    </row>
    <row r="5">
      <c r="A5" s="4" t="inlineStr">
        <is>
          <t>Schedule of Subsidiaries Assets</t>
        </is>
      </c>
      <c r="B5" s="4" t="inlineStr">
        <is>
          <t xml:space="preserve">Schedule of Subsidiaries Assets
($ in thousands) June 30, 2021 December 31, 2020
Cash equivalents $ 805 $ 988
Investments-SPACs 684 –
Investments-private placements 10,795 4,012
Other assets 3 –
Total assets $ 12,287 $ 5,000
Accounts payable $ 26 $ –
Total liabilities $ 26 $ – </t>
        </is>
      </c>
    </row>
    <row r="6">
      <c r="A6" s="4" t="inlineStr">
        <is>
          <t>Schedule of Net Investment Income (Loss)</t>
        </is>
      </c>
      <c r="B6" s="4" t="inlineStr">
        <is>
          <t>Net
investment income (loss) for the three and six months ended June 30, 2021 and 2020 is as follows: Schedule of Net Investment Income (Loss)
($ in thousands) Three Months Ended June 30, Six Months Ended June 30,
2021 2020 2021 2020
Unrealized holding loss on FedNat common stock $ (693 ) $ (726 ) $ (2,554 ) $ (9,858 )
Unrealized holding gain on private placement investments 1,513 – 5,116 –
Dividend income from FedNat common stock – 159 – 319
Equity method earnings 1,362 – 1,457 95
Other 59 (4 ) 72 167
Net investment income (loss) $ 2,241 $ (571 ) $ 4,091 $ (9,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Valuation Model for Fair Value</t>
        </is>
      </c>
      <c r="B4" s="4" t="inlineStr">
        <is>
          <t>Following
are the significant inputs in the valuation model for the fair value of our OppFi and Aldel sponsorship interests as of June 30, 2021: Summary of Valuation Model for Fair Value
OppFi Aldel
Founder Shares Warrants Founder Shares
Expected volatility 55.0 % 15.0 % 20.0 %
Expected term (years) 0.6 1.1 5.1 0.7 1.6
Dividend yield 0.0 % 0.0 % 0.0 %
Risk-free rate 0.1 % 0.9 % 0.1 %
Probability weighted restructure adjustment* 0.0 % n/a 18.7 %
Probability of completing a business combination 100.0 % 100.0 % 70.0 %
Discount for lack of marketability 20.0 % n/a 8.0 %
* Pursuant to the sponsor forfeiture agreement discussed in Note
4 – Investments, the number of OppFi founder shares to which the Company has a beneficial interest was reduced on July 20, 2021,
immediately prior to the consummation of the business combination between FGNA and Opportunity Financial, LLC. Rather than estimating
a restructure adjustment percentage for purposes of estimating the fair value of the OppFi Founder shares as of June 30, 2021, the Company
elected to use the updated number of Founder Shares which it holds as of July 20, 2021 (approximately 860,000 shares) as if it held that
number of shares effective June 30, 2021.</t>
        </is>
      </c>
    </row>
    <row r="5">
      <c r="A5" s="4" t="inlineStr">
        <is>
          <t>Schedule of Financial Instruments Measured at Fair Value</t>
        </is>
      </c>
      <c r="B5" s="4" t="inlineStr">
        <is>
          <t xml:space="preserve">Financial
instruments measured, on a recurring basis, at fair value as of June 30, 2021 and December 31, 2020 in accordance with the guidance promulgated
by the FASB are as follows. Schedule of Financial Instruments Measured at Fair Value
(in thousands)
As of June 30, 2021 Level 1 Level 2 Level 3 Total
FedNat common stock $ 5,988 $ – $ – $ 5,988
SPAC investments 684 – – 684
Private placements – – 10,795 10,795
$ 6,672 $ – $ 10,795 $ 17,467
As of December 31, 2020
FedNat common stock $ 8,542 $ – $ – $ 8,542
Private placements – – 4,012 4,012
$ 8,542 $ – $ 4,012 $ 12,554 </t>
        </is>
      </c>
    </row>
    <row r="6">
      <c r="A6" s="4" t="inlineStr">
        <is>
          <t>Schedule of Changes in Classified Assets</t>
        </is>
      </c>
      <c r="B6" s="4" t="inlineStr">
        <is>
          <t xml:space="preserve">The
following table presents the changes in assets classified in Level 3 of the fair value hierarchy for the six months ended June 30, 2021.
There was no activity with respect to Level 3 assets for the six months ended June 30, 2020. Schedule of Changes in Classified Assets
(in thousands) 2021
Balance, January 1 $ 4,012
Purchases 1,667
Unrealized holding gains 5,116
Balance, June 30 $ 10,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and Loss Adjustment Expense Reserves (Tables)</t>
        </is>
      </c>
      <c r="B1" s="2" t="inlineStr">
        <is>
          <t>6 Months Ended</t>
        </is>
      </c>
    </row>
    <row r="2">
      <c r="B2" s="2" t="inlineStr">
        <is>
          <t>Jun. 30, 2021</t>
        </is>
      </c>
    </row>
    <row r="3">
      <c r="A3" s="3" t="inlineStr">
        <is>
          <t>Loss And Loss Adjustment Expense Reserves</t>
        </is>
      </c>
    </row>
    <row r="4">
      <c r="A4" s="4" t="inlineStr">
        <is>
          <t>Summary of Changes in Outstanding Loss and Loss Adjustment Expense Reserves</t>
        </is>
      </c>
      <c r="B4" s="4" t="inlineStr">
        <is>
          <t xml:space="preserve"> Summary of Changes in Outstanding Loss and Loss Adjustment Expense Reserves
(in thousands) 2021
Balance, January 1, gross of reinsurance $ –
Less reinsurance recoverable on loss and LAE –
Balance, January 1, net of reinsurance –
Incurred related to:
Current year 835
Prior years –
Paid related to:
Current year (157 )
Prior years –
Balance, June 30, net of reinsurance 678
Plus reinsurance recoverable related to loss and LAE expense reserves –
Balance, June 30, gross of reinsurance $ 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Income Tax Expense (Benefit)</t>
        </is>
      </c>
      <c r="B4" s="4" t="inlineStr">
        <is>
          <t xml:space="preserve">Income
tax expense for the three and six months ended June 30, 2021 and 2020 varies from the amount that would result by applying the applicable
statutory federal income tax rate to income before income taxes as summarized in the following table: Summary of Income Tax Expense (Benefit)
2021 2020 2021 2020
($ in thousands) Three months ended June 30, Six months ended June 30,
2021 2020 2021 2020
Income tax expense (benefit) at statutory income tax rate of 21 $ 93 $ (431 ) $ 69 $ (2,422 )
Valuation allowance for deferred tax assets deemed unrealizable 47 967 40 2,004
Rate differential due to CARES Act – – – (214 )
State income tax (net of federal tax benefit) – – (114 ) –
Share-based compensation 1 – 2 –
Noncontrolling interests (140 ) (140 ) –
Other (1 ) (16 ) (2 ) (33 )
Income tax expense (benefit) $ – $ 520 (145 ) $ (665 )
Income tax benefit – from continuing operations $ – $ 520 $ – $ (665 )
Income tax benefit – from discontinued operations $ – $ – $ (145 ) $ – </t>
        </is>
      </c>
    </row>
    <row r="5">
      <c r="A5" s="4" t="inlineStr">
        <is>
          <t>Schedule of Deferred Income Taxes</t>
        </is>
      </c>
      <c r="B5" s="4" t="inlineStr">
        <is>
          <t xml:space="preserve"> Schedule of Deferred Income Taxes
June 30, 2021 December 31, 2020
Deferred income tax assets:
Net operating loss carryforward $ 2,060 $ 1,143
Share-based compensation 242 216
Investments 1,728 2,570
Other 118 5
Deferred income tax assets 4,148 3,934
Less: Valuation allowance (3,972 ) (3,934 )
Deferred income tax assets net of valuation allowance $ 176 $ –
Deferred income tax liabilities:
Deferred policy acquisition costs $ 176 $ –
Other – –
Deferred income tax liabilities $ 176 $ –
Net deferred income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Grants (Tables)</t>
        </is>
      </c>
      <c r="B1" s="2" t="inlineStr">
        <is>
          <t>6 Months Ended</t>
        </is>
      </c>
    </row>
    <row r="2">
      <c r="B2" s="2" t="inlineStr">
        <is>
          <t>Jun. 30, 2021</t>
        </is>
      </c>
    </row>
    <row r="3">
      <c r="A3" s="3" t="inlineStr">
        <is>
          <t>Share-based Payment Arrangement [Abstract]</t>
        </is>
      </c>
    </row>
    <row r="4">
      <c r="A4" s="4" t="inlineStr">
        <is>
          <t>Schedule of Restricted Stock Units Activity</t>
        </is>
      </c>
      <c r="B4" s="4" t="inlineStr">
        <is>
          <t xml:space="preserve">The
following table summarizes RSU activity for the six months ended June 30, 2021 and 2020. Schedule of Restricted Stock Units Activity
Restricted Stock Units Number of Units Weighted Average Grant Date Fair Value
Non-vested units, January 1, 2020 140,002 $ 5.93
Granted – –
Vested (2,158 ) 4.94
Forfeited – –
Non-vested units, June 30, 2020 137,844 $ 5.94
Non-vested units, January 1, 2021 148,486 $ 5.44
Granted – –
Vested (22,067 ) 5.46
Forfeited – –
Non-vested units, June 30, 2021 126,419 $ 5.44 </t>
        </is>
      </c>
    </row>
    <row r="5">
      <c r="A5" s="4" t="inlineStr">
        <is>
          <t>Schedule of Fair Value of Stock Options</t>
        </is>
      </c>
      <c r="B5" s="4" t="inlineStr">
        <is>
          <t xml:space="preserve"> Schedule of Fair Value of Stock Options
Expected volatility 45.60 %
Expected life (years) 10.00
Risk-free interest rate 1.15 %
Dividend yield 0.00 %</t>
        </is>
      </c>
    </row>
    <row r="6">
      <c r="A6" s="4" t="inlineStr">
        <is>
          <t>Schedule of Stock Option Activity</t>
        </is>
      </c>
      <c r="B6" s="4" t="inlineStr">
        <is>
          <t xml:space="preserve">The
following table summarizes activity for stock options issued for the six months ended June 30, 2021. There was no activity for the six
months ended June 30, 2020. Schedule of Stock Option Activity
Common Stock Options Shares Weighted Ave Exercise Price Weighted Ave Remaining Contractual Term (yrs) Weighted Ave Grant Date Fair Value Aggregate Intrinsic Value
Outstanding, January 1, 2021 – $ – – $ – $ –
Exercisable, January 1, 2021 – $ – – $ – $ –
Granted 130,000 3.38 10.00 1.88 –
Exercised – – – – –
Cancelled – – – – –
Outstanding, June 30, 2021 130,000 $ 3.38 9.54 $ 1.88 $ 781,300
Exercisable, June 30, 2021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Earnings Per Share [Abstract]</t>
        </is>
      </c>
    </row>
    <row r="4">
      <c r="A4" s="4" t="inlineStr">
        <is>
          <t>Schedule of Numerators and Denominators Used in Calculation of Basic and Diluted Earnings Per Share</t>
        </is>
      </c>
      <c r="B4" s="4" t="inlineStr">
        <is>
          <t xml:space="preserve">Net
income (loss) per common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and six months ended June 30, 2021 and 2020. Schedule of Numerators and Denominators Used in Calculation of Basic and Diluted Earnings Per Share
2021 2020 2021 2020
($ in thousands) Three months ended June 30, Six months ended June 30,
2021 2020 2021 2020
Basic and diluted:
Net income (loss) from continuing operations $ 440 $ (2,571 ) $ 328 $ (10,868 )
Gain attributable to noncontrolling interests (667 ) – (666 ) –
Dividends declared on Series A Preferred Shares (447 ) (350 ) (797 ) (700 )
Loss attributable to FG Financial Group, Inc. common (674 ) (2,921 ) (990 ) (11,568 )
Weighted average common shares outstanding 5,010,377 6,068,106 5,001,731 6,067,975
Loss per common share from continuing operations $ (0.13 ) $ (0.48 ) $ (0.23 ) $ (1.91 )
Gain from sale of Maison Business, net of taxes $ – $ – 145 $ –
Weighted average common shares outstanding 5,010,377 6,068,106 5,001,731 6,067,975
Income per common share from discontinued operations $ – $ – $ 0.03 $ – </t>
        </is>
      </c>
    </row>
    <row r="5">
      <c r="A5" s="4" t="inlineStr">
        <is>
          <t>Schedule of Potentially Dilutive Securities Excluded from Calculation</t>
        </is>
      </c>
      <c r="B5" s="4" t="inlineStr">
        <is>
          <t xml:space="preserve">The
following potentially dilutive securities outstanding as of June 30, 2021 and 2020 have been excluded from the computation of diluted
weighted-average shares outstanding as their effect would be anti-dilutive. Schedule of Potentially Dilutive Securities Excluded from Calculation
As of June 30,
2021 2020
Options to purchase common stock 130,000 –
Warrants to purchase common stock 1,500,000 1,500,000
Restricted stock units 126,419 147,910
1,756,419 1,647,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Segment Reporting</t>
        </is>
      </c>
      <c r="B4" s="4" t="inlineStr">
        <is>
          <t xml:space="preserve">The
following table presents the financial information for each segment that is specifically identifiable or based on allocations using internal
methodology as of and for the three and six months ended June 30, 2021 and 2020. The three months ended March 31, 2020 marked the first
quarter following the sale of the Company’s insurance operations in the Asset Sale. Accordingly, the Company had limited information
to present for its insurance segment for 2020, restricted primarily to its investment in FedNat common stock. Furthermore, cash
proceeds received as a result of the Asset Sale had not yet been deployed and have been presented in the ‘other’ segment
as of June 30, 2020. The ‘other’ category in the table below consists largely of corporate general and administrative expenses
which have not been allocated to a specific segment. Summary of Segment Reporting
(in thousands) For the three months ended June 30, 2021 Insurance Asset Management Other Total
Revenues from external customers $ 937 $ 25 $ – $ 962
Interest revenue – 4 – 4
Total revenue 1,676 1,526 – 3,202
Depreciation and amortization – – 2 2
Income (loss) before income tax 540 1,430 (1,530 ) 440
For the six months ended June 30, 2021
Revenues from external customers $ 1,122 $ 80 $ – $ 1,202
Interest revenue 13 12 – 25
Total revenue 12 5,280 – 5,292
Depreciation and amortization – – 33 33
Income (loss) before income tax (1,589 ) 5,028 (3,111 ) 328
As of June 30, 2021
Segment assets $ 13,620 $ 17,669 $ 11,403 $ 42,692
For the three months ended June 30, 2020
Revenues from external customers $ – $ 25 $ – $ 25
Interest revenue – 42 – 42
Total revenue (567 ) 21 – (546 )
Depreciation and amortization – – 1 1
Income (loss) before income tax (600 ) 21 (1,472 ) (2,051 )
For the six months ended June 30, 2020
Revenues from external customers $ – $ 50 $ 4 $ 54
Interest revenue – 125 – 125
Total revenue (9,539 ) 312 4 (9,223 )
Depreciation and amortization – – 2 2
Income (loss) before income tax (9,572 ) 312 (2,273 ) (11,533 )
As of June 30, 2020
Segment assets $ 19,636 $ 4,082 $ 28,103 $ 54,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Equity securities, cost basis</t>
        </is>
      </c>
      <c r="B3" s="6" t="n">
        <v>27110</v>
      </c>
      <c r="C3" s="6" t="n">
        <v>24763</v>
      </c>
    </row>
    <row r="4">
      <c r="A4" s="4" t="inlineStr">
        <is>
          <t>Equity security investments held by VIE</t>
        </is>
      </c>
      <c r="B4" s="5" t="n">
        <v>11479</v>
      </c>
      <c r="C4" s="5" t="n">
        <v>4013</v>
      </c>
    </row>
    <row r="5">
      <c r="A5" s="4" t="inlineStr">
        <is>
          <t>Cash and cash equivalents held by VIE</t>
        </is>
      </c>
      <c r="B5" s="6" t="n">
        <v>805</v>
      </c>
      <c r="C5" s="6" t="n">
        <v>987</v>
      </c>
    </row>
    <row r="6">
      <c r="A6" s="4" t="inlineStr">
        <is>
          <t>Series A Preferred stock, par value</t>
        </is>
      </c>
      <c r="B6" s="6" t="n">
        <v>25</v>
      </c>
      <c r="C6" s="6" t="n">
        <v>25</v>
      </c>
    </row>
    <row r="7">
      <c r="A7" s="4" t="inlineStr">
        <is>
          <t>Series A Preferred stock, shares authorized</t>
        </is>
      </c>
      <c r="B7" s="5" t="n">
        <v>1000000</v>
      </c>
      <c r="C7" s="5" t="n">
        <v>1000000</v>
      </c>
    </row>
    <row r="8">
      <c r="A8" s="4" t="inlineStr">
        <is>
          <t>Series A Preferred stock, shares issued</t>
        </is>
      </c>
      <c r="B8" s="5" t="n">
        <v>894580</v>
      </c>
      <c r="C8" s="5" t="n">
        <v>700000</v>
      </c>
    </row>
    <row r="9">
      <c r="A9" s="4" t="inlineStr">
        <is>
          <t>Series A Preferred stock, shares outstanding</t>
        </is>
      </c>
      <c r="B9" s="5" t="n">
        <v>894580</v>
      </c>
      <c r="C9" s="5" t="n">
        <v>700000</v>
      </c>
    </row>
    <row r="10">
      <c r="A10" s="4" t="inlineStr">
        <is>
          <t>Common stock, par value</t>
        </is>
      </c>
      <c r="B10" s="7" t="n">
        <v>0.001</v>
      </c>
      <c r="C10" s="7" t="n">
        <v>0.001</v>
      </c>
    </row>
    <row r="11">
      <c r="A11" s="4" t="inlineStr">
        <is>
          <t>Common stock, shares authorized</t>
        </is>
      </c>
      <c r="B11" s="5" t="n">
        <v>10000000</v>
      </c>
      <c r="C11" s="5" t="n">
        <v>10000000</v>
      </c>
    </row>
    <row r="12">
      <c r="A12" s="4" t="inlineStr">
        <is>
          <t>Common stock, shares issued</t>
        </is>
      </c>
      <c r="B12" s="5" t="n">
        <v>6291888</v>
      </c>
      <c r="C12" s="5" t="n">
        <v>6269821</v>
      </c>
    </row>
    <row r="13">
      <c r="A13" s="4" t="inlineStr">
        <is>
          <t>Common stock, shares outstanding</t>
        </is>
      </c>
      <c r="B13" s="5" t="n">
        <v>5010377</v>
      </c>
      <c r="C13" s="5" t="n">
        <v>4988310</v>
      </c>
    </row>
    <row r="14">
      <c r="A14" s="4" t="inlineStr">
        <is>
          <t>Treasury stock, shares</t>
        </is>
      </c>
      <c r="B14" s="5" t="n">
        <v>1281511</v>
      </c>
      <c r="C14" s="5" t="n">
        <v>1281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Nature of Business (Details Narrative) - USD ($)</t>
        </is>
      </c>
      <c r="B1" s="2" t="inlineStr">
        <is>
          <t>Sep. 30, 2020</t>
        </is>
      </c>
      <c r="C1" s="2" t="inlineStr">
        <is>
          <t>Jul. 14, 2020</t>
        </is>
      </c>
      <c r="D1" s="2" t="inlineStr">
        <is>
          <t>Dec. 02, 2019</t>
        </is>
      </c>
      <c r="E1" s="2" t="inlineStr">
        <is>
          <t>Jun. 30, 2021</t>
        </is>
      </c>
      <c r="F1" s="2" t="inlineStr">
        <is>
          <t>Mar. 31, 2021</t>
        </is>
      </c>
      <c r="G1" s="2" t="inlineStr">
        <is>
          <t>Jun. 30, 2020</t>
        </is>
      </c>
      <c r="H1" s="2" t="inlineStr">
        <is>
          <t>Mar. 31, 2020</t>
        </is>
      </c>
      <c r="I1" s="2" t="inlineStr">
        <is>
          <t>Jun. 30, 2021</t>
        </is>
      </c>
    </row>
    <row r="2">
      <c r="A2" s="3" t="inlineStr">
        <is>
          <t>Collaborative Arrangement and Arrangement Other than Collaborative [Line Items]</t>
        </is>
      </c>
    </row>
    <row r="3">
      <c r="A3" s="4" t="inlineStr">
        <is>
          <t>Net Income (Loss) Attributable to Parent</t>
        </is>
      </c>
      <c r="E3" s="6" t="n">
        <v>-227000</v>
      </c>
      <c r="F3" s="6" t="n">
        <v>34000</v>
      </c>
      <c r="G3" s="6" t="n">
        <v>-2571000</v>
      </c>
      <c r="H3" s="6" t="n">
        <v>-8297000</v>
      </c>
    </row>
    <row r="4">
      <c r="A4" s="4" t="inlineStr">
        <is>
          <t>Reinsurance Capacity Right of First Refusal Agreement [Member]</t>
        </is>
      </c>
    </row>
    <row r="5">
      <c r="A5" s="3" t="inlineStr">
        <is>
          <t>Collaborative Arrangement and Arrangement Other than Collaborative [Line Items]</t>
        </is>
      </c>
    </row>
    <row r="6">
      <c r="A6" s="4" t="inlineStr">
        <is>
          <t>Reinsurance capacity right, percentage</t>
        </is>
      </c>
      <c r="I6" s="4" t="inlineStr">
        <is>
          <t>7.50%</t>
        </is>
      </c>
    </row>
    <row r="7">
      <c r="A7" s="4" t="inlineStr">
        <is>
          <t>Annual reinsurance limit</t>
        </is>
      </c>
      <c r="I7" s="6" t="n">
        <v>15000000</v>
      </c>
    </row>
    <row r="8">
      <c r="A8" s="4" t="inlineStr">
        <is>
          <t>Annual fee for advisory services</t>
        </is>
      </c>
      <c r="I8" s="5" t="n">
        <v>100000</v>
      </c>
    </row>
    <row r="9">
      <c r="A9" s="4" t="inlineStr">
        <is>
          <t>Common Stock [Member]</t>
        </is>
      </c>
    </row>
    <row r="10">
      <c r="A10" s="3" t="inlineStr">
        <is>
          <t>Collaborative Arrangement and Arrangement Other than Collaborative [Line Items]</t>
        </is>
      </c>
    </row>
    <row r="11">
      <c r="A11" s="4" t="inlineStr">
        <is>
          <t>Net Income (Loss) Attributable to Parent</t>
        </is>
      </c>
      <c r="E11" s="4" t="inlineStr">
        <is>
          <t xml:space="preserve"> </t>
        </is>
      </c>
      <c r="F11" s="4" t="inlineStr">
        <is>
          <t xml:space="preserve"> </t>
        </is>
      </c>
      <c r="G11" s="4" t="inlineStr">
        <is>
          <t xml:space="preserve"> </t>
        </is>
      </c>
      <c r="H11" s="4" t="inlineStr">
        <is>
          <t xml:space="preserve"> </t>
        </is>
      </c>
    </row>
    <row r="12">
      <c r="A12" s="4" t="inlineStr">
        <is>
          <t>Fundamental Global Investor [Member]</t>
        </is>
      </c>
    </row>
    <row r="13">
      <c r="A13" s="3" t="inlineStr">
        <is>
          <t>Collaborative Arrangement and Arrangement Other than Collaborative [Line Items]</t>
        </is>
      </c>
    </row>
    <row r="14">
      <c r="A14" s="4" t="inlineStr">
        <is>
          <t>Capital infusion</t>
        </is>
      </c>
      <c r="E14" s="5" t="n">
        <v>5000000</v>
      </c>
      <c r="I14" s="6" t="n">
        <v>5000000</v>
      </c>
    </row>
    <row r="15">
      <c r="A15" s="4" t="inlineStr">
        <is>
          <t>Sale of Stock, Number of Shares Issued in Transaction</t>
        </is>
      </c>
      <c r="I15" s="5" t="n">
        <v>156000</v>
      </c>
    </row>
    <row r="16">
      <c r="A16" s="4" t="inlineStr">
        <is>
          <t>Sale of Stock, Consideration Received Per Transaction</t>
        </is>
      </c>
      <c r="I16" s="6" t="n">
        <v>3300000</v>
      </c>
    </row>
    <row r="17">
      <c r="A17" s="4" t="inlineStr">
        <is>
          <t>Collateralize obligations</t>
        </is>
      </c>
      <c r="I17" s="5" t="n">
        <v>2400000</v>
      </c>
    </row>
    <row r="18">
      <c r="A18" s="4" t="inlineStr">
        <is>
          <t>Fundamental Global Investor [Member] | Maximum [Member]</t>
        </is>
      </c>
    </row>
    <row r="19">
      <c r="A19" s="3" t="inlineStr">
        <is>
          <t>Collaborative Arrangement and Arrangement Other than Collaborative [Line Items]</t>
        </is>
      </c>
    </row>
    <row r="20">
      <c r="A20" s="4" t="inlineStr">
        <is>
          <t>Net Income (Loss) Attributable to Parent</t>
        </is>
      </c>
      <c r="I20" s="6" t="n">
        <v>2900000</v>
      </c>
    </row>
    <row r="21">
      <c r="A21" s="4" t="inlineStr">
        <is>
          <t>Fundamental Global Investor [Member] | Common Stock [Member]</t>
        </is>
      </c>
    </row>
    <row r="22">
      <c r="A22" s="3" t="inlineStr">
        <is>
          <t>Collaborative Arrangement and Arrangement Other than Collaborative [Line Items]</t>
        </is>
      </c>
    </row>
    <row r="23">
      <c r="A23" s="4" t="inlineStr">
        <is>
          <t>Sale of stock ownership, percentage</t>
        </is>
      </c>
      <c r="I23" s="4" t="inlineStr">
        <is>
          <t>61.00%</t>
        </is>
      </c>
    </row>
    <row r="24">
      <c r="A24" s="4" t="inlineStr">
        <is>
          <t>FedNat Holding Company [Member]</t>
        </is>
      </c>
    </row>
    <row r="25">
      <c r="A25" s="3" t="inlineStr">
        <is>
          <t>Collaborative Arrangement and Arrangement Other than Collaborative [Line Items]</t>
        </is>
      </c>
    </row>
    <row r="26">
      <c r="A26" s="4" t="inlineStr">
        <is>
          <t>Received the payment for asset sale consideration</t>
        </is>
      </c>
      <c r="D26" s="6" t="n">
        <v>51000000</v>
      </c>
    </row>
    <row r="27">
      <c r="A27" s="4" t="inlineStr">
        <is>
          <t>Cash consideration transferred</t>
        </is>
      </c>
      <c r="D27" s="5" t="n">
        <v>25500000</v>
      </c>
    </row>
    <row r="28">
      <c r="A28" s="4" t="inlineStr">
        <is>
          <t>Stock issued for sale consideration, value</t>
        </is>
      </c>
      <c r="D28" s="6" t="n">
        <v>25500000</v>
      </c>
    </row>
    <row r="29">
      <c r="A29" s="4" t="inlineStr">
        <is>
          <t>Stock issued for sale consideration, shares</t>
        </is>
      </c>
      <c r="D29" s="5" t="n">
        <v>1773102</v>
      </c>
    </row>
    <row r="30">
      <c r="A30" s="4" t="inlineStr">
        <is>
          <t>Surplus notes</t>
        </is>
      </c>
      <c r="D30" s="6" t="n">
        <v>18000000</v>
      </c>
    </row>
    <row r="31">
      <c r="A31" s="4" t="inlineStr">
        <is>
          <t>Sale of Stock, Number of Shares Issued in Transaction</t>
        </is>
      </c>
      <c r="C31" s="5" t="n">
        <v>156000</v>
      </c>
    </row>
    <row r="32">
      <c r="A32" s="4" t="inlineStr">
        <is>
          <t>Fundamental Global Asset Management, LLC [Member]</t>
        </is>
      </c>
    </row>
    <row r="33">
      <c r="A33" s="3" t="inlineStr">
        <is>
          <t>Collaborative Arrangement and Arrangement Other than Collaborative [Line Items]</t>
        </is>
      </c>
    </row>
    <row r="34">
      <c r="A34" s="4" t="inlineStr">
        <is>
          <t>Real Estate Investments, Net</t>
        </is>
      </c>
      <c r="B34" s="6" t="n">
        <v>5000000</v>
      </c>
      <c r="E34" s="6" t="n">
        <v>1650000</v>
      </c>
      <c r="I34" s="6" t="n">
        <v>1650000</v>
      </c>
    </row>
    <row r="35">
      <c r="A35" s="4" t="inlineStr">
        <is>
          <t>FG New America Investors, LLC [Member]</t>
        </is>
      </c>
    </row>
    <row r="36">
      <c r="A36" s="3" t="inlineStr">
        <is>
          <t>Collaborative Arrangement and Arrangement Other than Collaborative [Line Items]</t>
        </is>
      </c>
    </row>
    <row r="37">
      <c r="A37" s="4" t="inlineStr">
        <is>
          <t>Payments to Acquire Other Investments</t>
        </is>
      </c>
      <c r="B37" s="6" t="n">
        <v>4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Pre-tax gain (loss) on sale</t>
        </is>
      </c>
      <c r="B4" s="4" t="inlineStr">
        <is>
          <t xml:space="preserve"> </t>
        </is>
      </c>
      <c r="C4" s="4" t="inlineStr">
        <is>
          <t xml:space="preserve"> </t>
        </is>
      </c>
      <c r="D4" s="4" t="inlineStr">
        <is>
          <t xml:space="preserve"> </t>
        </is>
      </c>
      <c r="E4" s="4" t="inlineStr">
        <is>
          <t xml:space="preserve"> </t>
        </is>
      </c>
    </row>
    <row r="5">
      <c r="A5" s="4" t="inlineStr">
        <is>
          <t>Income tax benefit</t>
        </is>
      </c>
      <c r="B5" s="4" t="inlineStr">
        <is>
          <t xml:space="preserve"> </t>
        </is>
      </c>
      <c r="C5" s="4" t="inlineStr">
        <is>
          <t xml:space="preserve"> </t>
        </is>
      </c>
      <c r="D5" s="5" t="n">
        <v>-145</v>
      </c>
      <c r="E5" s="4" t="inlineStr">
        <is>
          <t xml:space="preserve"> </t>
        </is>
      </c>
    </row>
    <row r="6">
      <c r="A6" s="4" t="inlineStr">
        <is>
          <t>Net gain from sale of Maison Business</t>
        </is>
      </c>
      <c r="B6" s="4" t="inlineStr">
        <is>
          <t xml:space="preserve"> </t>
        </is>
      </c>
      <c r="C6" s="4" t="inlineStr">
        <is>
          <t xml:space="preserve"> </t>
        </is>
      </c>
      <c r="D6" s="6" t="n">
        <v>145</v>
      </c>
      <c r="E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Sep. 30, 2020</t>
        </is>
      </c>
    </row>
    <row r="3">
      <c r="A3" s="3" t="inlineStr">
        <is>
          <t>Property, Plant and Equipment [Line Items]</t>
        </is>
      </c>
    </row>
    <row r="4">
      <c r="A4" s="4" t="inlineStr">
        <is>
          <t>[custom:GainOnSaleOfBusiness]</t>
        </is>
      </c>
      <c r="B4" s="4" t="inlineStr">
        <is>
          <t xml:space="preserve"> </t>
        </is>
      </c>
      <c r="C4" s="4" t="inlineStr">
        <is>
          <t xml:space="preserve"> </t>
        </is>
      </c>
      <c r="D4" s="6" t="n">
        <v>145000</v>
      </c>
      <c r="E4" s="4" t="inlineStr">
        <is>
          <t xml:space="preserve"> </t>
        </is>
      </c>
    </row>
    <row r="5">
      <c r="A5" s="4" t="inlineStr">
        <is>
          <t>Funds held by cedents</t>
        </is>
      </c>
      <c r="B5" s="5" t="n">
        <v>2700000</v>
      </c>
      <c r="D5" s="5" t="n">
        <v>2700000</v>
      </c>
    </row>
    <row r="6">
      <c r="A6" s="4" t="inlineStr">
        <is>
          <t>Maximum [Member] | Third Party [Member]</t>
        </is>
      </c>
    </row>
    <row r="7">
      <c r="A7" s="3" t="inlineStr">
        <is>
          <t>Property, Plant and Equipment [Line Items]</t>
        </is>
      </c>
    </row>
    <row r="8">
      <c r="A8" s="4" t="inlineStr">
        <is>
          <t>Cash deposit per institution insured by FDIC</t>
        </is>
      </c>
      <c r="B8" s="5" t="n">
        <v>250000</v>
      </c>
      <c r="D8" s="6" t="n">
        <v>250000</v>
      </c>
    </row>
    <row r="9">
      <c r="A9" s="4" t="inlineStr">
        <is>
          <t>Cash and Cash Equivalents [Member] | Maximum [Member]</t>
        </is>
      </c>
    </row>
    <row r="10">
      <c r="A10" s="3" t="inlineStr">
        <is>
          <t>Property, Plant and Equipment [Line Items]</t>
        </is>
      </c>
    </row>
    <row r="11">
      <c r="A11" s="4" t="inlineStr">
        <is>
          <t>Maturity of liquid investments</t>
        </is>
      </c>
      <c r="D11" s="4" t="inlineStr">
        <is>
          <t>90 days</t>
        </is>
      </c>
    </row>
    <row r="12">
      <c r="A12" s="4" t="inlineStr">
        <is>
          <t>Fundamental Global Asset Management, LLC [Member]</t>
        </is>
      </c>
    </row>
    <row r="13">
      <c r="A13" s="3" t="inlineStr">
        <is>
          <t>Property, Plant and Equipment [Line Items]</t>
        </is>
      </c>
    </row>
    <row r="14">
      <c r="A14" s="4" t="inlineStr">
        <is>
          <t>Real estate investment</t>
        </is>
      </c>
      <c r="B14" s="6" t="n">
        <v>1650000</v>
      </c>
      <c r="D14" s="6" t="n">
        <v>1650000</v>
      </c>
      <c r="F14" s="6" t="n">
        <v>5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Investments (Details) - USD ($) $ in Thousand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Investments: Cost basis</t>
        </is>
      </c>
      <c r="B4" s="6" t="n">
        <v>27110</v>
      </c>
      <c r="C4" s="6" t="n">
        <v>24763</v>
      </c>
    </row>
    <row r="5">
      <c r="A5" s="4" t="inlineStr">
        <is>
          <t>Investments: Gross Unrealized Gains</t>
        </is>
      </c>
      <c r="B5" s="5" t="n">
        <v>5120</v>
      </c>
      <c r="C5" s="4" t="inlineStr">
        <is>
          <t xml:space="preserve"> </t>
        </is>
      </c>
    </row>
    <row r="6">
      <c r="A6" s="4" t="inlineStr">
        <is>
          <t>Investments: Gross Unrealized Losses</t>
        </is>
      </c>
      <c r="B6" s="5" t="n">
        <v>14763</v>
      </c>
      <c r="C6" s="5" t="n">
        <v>12209</v>
      </c>
    </row>
    <row r="7">
      <c r="A7" s="4" t="inlineStr">
        <is>
          <t>Investments: Carrying Amount</t>
        </is>
      </c>
      <c r="B7" s="5" t="n">
        <v>17467</v>
      </c>
      <c r="C7" s="5" t="n">
        <v>12554</v>
      </c>
    </row>
    <row r="8">
      <c r="A8" s="4" t="inlineStr">
        <is>
          <t>FedNat Common Stock [Member]</t>
        </is>
      </c>
    </row>
    <row r="9">
      <c r="A9" s="3" t="inlineStr">
        <is>
          <t>Fair Value Measurement Inputs and Valuation Techniques [Line Items]</t>
        </is>
      </c>
    </row>
    <row r="10">
      <c r="A10" s="4" t="inlineStr">
        <is>
          <t>Investments: Cost basis</t>
        </is>
      </c>
      <c r="B10" s="5" t="n">
        <v>20751</v>
      </c>
      <c r="C10" s="5" t="n">
        <v>20751</v>
      </c>
    </row>
    <row r="11">
      <c r="A11" s="4" t="inlineStr">
        <is>
          <t>Investments: Gross Unrealized Gains</t>
        </is>
      </c>
      <c r="B11" s="4" t="inlineStr">
        <is>
          <t xml:space="preserve"> </t>
        </is>
      </c>
      <c r="C11" s="4" t="inlineStr">
        <is>
          <t xml:space="preserve"> </t>
        </is>
      </c>
    </row>
    <row r="12">
      <c r="A12" s="4" t="inlineStr">
        <is>
          <t>Investments: Gross Unrealized Losses</t>
        </is>
      </c>
      <c r="B12" s="5" t="n">
        <v>14763</v>
      </c>
      <c r="C12" s="5" t="n">
        <v>12209</v>
      </c>
    </row>
    <row r="13">
      <c r="A13" s="4" t="inlineStr">
        <is>
          <t>Investments: Carrying Amount</t>
        </is>
      </c>
      <c r="B13" s="5" t="n">
        <v>5988</v>
      </c>
      <c r="C13" s="5" t="n">
        <v>8542</v>
      </c>
    </row>
    <row r="14">
      <c r="A14" s="4" t="inlineStr">
        <is>
          <t>SPAC Units [Member]</t>
        </is>
      </c>
    </row>
    <row r="15">
      <c r="A15" s="3" t="inlineStr">
        <is>
          <t>Fair Value Measurement Inputs and Valuation Techniques [Line Items]</t>
        </is>
      </c>
    </row>
    <row r="16">
      <c r="A16" s="4" t="inlineStr">
        <is>
          <t>Investments: Cost basis</t>
        </is>
      </c>
      <c r="B16" s="5" t="n">
        <v>680</v>
      </c>
    </row>
    <row r="17">
      <c r="A17" s="4" t="inlineStr">
        <is>
          <t>Investments: Gross Unrealized Gains</t>
        </is>
      </c>
      <c r="B17" s="5" t="n">
        <v>4</v>
      </c>
    </row>
    <row r="18">
      <c r="A18" s="4" t="inlineStr">
        <is>
          <t>Investments: Gross Unrealized Losses</t>
        </is>
      </c>
      <c r="B18" s="4" t="inlineStr">
        <is>
          <t xml:space="preserve"> </t>
        </is>
      </c>
    </row>
    <row r="19">
      <c r="A19" s="4" t="inlineStr">
        <is>
          <t>Investments: Carrying Amount</t>
        </is>
      </c>
      <c r="B19" s="5" t="n">
        <v>684</v>
      </c>
    </row>
    <row r="20">
      <c r="A20" s="4" t="inlineStr">
        <is>
          <t>Private Placements [Member]</t>
        </is>
      </c>
    </row>
    <row r="21">
      <c r="A21" s="3" t="inlineStr">
        <is>
          <t>Fair Value Measurement Inputs and Valuation Techniques [Line Items]</t>
        </is>
      </c>
    </row>
    <row r="22">
      <c r="A22" s="4" t="inlineStr">
        <is>
          <t>Investments: Cost basis</t>
        </is>
      </c>
      <c r="B22" s="5" t="n">
        <v>5679</v>
      </c>
      <c r="C22" s="5" t="n">
        <v>4012</v>
      </c>
    </row>
    <row r="23">
      <c r="A23" s="4" t="inlineStr">
        <is>
          <t>Investments: Gross Unrealized Gains</t>
        </is>
      </c>
      <c r="B23" s="5" t="n">
        <v>5116</v>
      </c>
      <c r="C23" s="4" t="inlineStr">
        <is>
          <t xml:space="preserve"> </t>
        </is>
      </c>
    </row>
    <row r="24">
      <c r="A24" s="4" t="inlineStr">
        <is>
          <t>Investments: Gross Unrealized Losses</t>
        </is>
      </c>
      <c r="B24" s="4" t="inlineStr">
        <is>
          <t xml:space="preserve"> </t>
        </is>
      </c>
      <c r="C24" s="4" t="inlineStr">
        <is>
          <t xml:space="preserve"> </t>
        </is>
      </c>
    </row>
    <row r="25">
      <c r="A25" s="4" t="inlineStr">
        <is>
          <t>Investments: Carrying Amount</t>
        </is>
      </c>
      <c r="B25" s="6" t="n">
        <v>10795</v>
      </c>
      <c r="C25" s="6" t="n">
        <v>40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bsidiaries Assets (Details) - USD ($) $ in Thousands</t>
        </is>
      </c>
      <c r="B1" s="2" t="inlineStr">
        <is>
          <t>Jun. 30, 2021</t>
        </is>
      </c>
      <c r="C1" s="2" t="inlineStr">
        <is>
          <t>Dec. 31, 2020</t>
        </is>
      </c>
      <c r="D1" s="2" t="inlineStr">
        <is>
          <t>Jun. 30, 2020</t>
        </is>
      </c>
    </row>
    <row r="2">
      <c r="A2" s="3" t="inlineStr">
        <is>
          <t>Fair Value, Assets Measured on Recurring Basis, Unobservable Input Reconciliation [Line Items]</t>
        </is>
      </c>
    </row>
    <row r="3">
      <c r="A3" s="4" t="inlineStr">
        <is>
          <t>Other assets</t>
        </is>
      </c>
      <c r="B3" s="6" t="n">
        <v>824</v>
      </c>
      <c r="C3" s="6" t="n">
        <v>517</v>
      </c>
    </row>
    <row r="4">
      <c r="A4" s="4" t="inlineStr">
        <is>
          <t>Total assets</t>
        </is>
      </c>
      <c r="B4" s="5" t="n">
        <v>42692</v>
      </c>
      <c r="C4" s="5" t="n">
        <v>34705</v>
      </c>
      <c r="D4" s="6" t="n">
        <v>54783</v>
      </c>
    </row>
    <row r="5">
      <c r="A5" s="4" t="inlineStr">
        <is>
          <t>Accounts payable</t>
        </is>
      </c>
      <c r="B5" s="5" t="n">
        <v>447</v>
      </c>
      <c r="C5" s="5" t="n">
        <v>455</v>
      </c>
    </row>
    <row r="6">
      <c r="A6" s="4" t="inlineStr">
        <is>
          <t>Total liabilities</t>
        </is>
      </c>
      <c r="B6" s="5" t="n">
        <v>3702</v>
      </c>
      <c r="C6" s="5" t="n">
        <v>512</v>
      </c>
    </row>
    <row r="7">
      <c r="A7" s="4" t="inlineStr">
        <is>
          <t>Investment Subsidiaries [Member]</t>
        </is>
      </c>
    </row>
    <row r="8">
      <c r="A8" s="3" t="inlineStr">
        <is>
          <t>Fair Value, Assets Measured on Recurring Basis, Unobservable Input Reconciliation [Line Items]</t>
        </is>
      </c>
    </row>
    <row r="9">
      <c r="A9" s="4" t="inlineStr">
        <is>
          <t>Cash equivalents</t>
        </is>
      </c>
      <c r="B9" s="5" t="n">
        <v>805</v>
      </c>
      <c r="C9" s="5" t="n">
        <v>988</v>
      </c>
    </row>
    <row r="10">
      <c r="A10" s="4" t="inlineStr">
        <is>
          <t>Investments-SPACs</t>
        </is>
      </c>
      <c r="B10" s="5" t="n">
        <v>684</v>
      </c>
      <c r="C10" s="4" t="inlineStr">
        <is>
          <t xml:space="preserve"> </t>
        </is>
      </c>
    </row>
    <row r="11">
      <c r="A11" s="4" t="inlineStr">
        <is>
          <t>Investments-private placements</t>
        </is>
      </c>
      <c r="B11" s="5" t="n">
        <v>10795</v>
      </c>
      <c r="C11" s="5" t="n">
        <v>4012</v>
      </c>
    </row>
    <row r="12">
      <c r="A12" s="4" t="inlineStr">
        <is>
          <t>Other assets</t>
        </is>
      </c>
      <c r="B12" s="5" t="n">
        <v>3</v>
      </c>
      <c r="C12" s="4" t="inlineStr">
        <is>
          <t xml:space="preserve"> </t>
        </is>
      </c>
    </row>
    <row r="13">
      <c r="A13" s="4" t="inlineStr">
        <is>
          <t>Total assets</t>
        </is>
      </c>
      <c r="B13" s="5" t="n">
        <v>12287</v>
      </c>
      <c r="C13" s="5" t="n">
        <v>5000</v>
      </c>
    </row>
    <row r="14">
      <c r="A14" s="4" t="inlineStr">
        <is>
          <t>Accounts payable</t>
        </is>
      </c>
      <c r="B14" s="5" t="n">
        <v>26</v>
      </c>
      <c r="C14" s="4" t="inlineStr">
        <is>
          <t xml:space="preserve"> </t>
        </is>
      </c>
    </row>
    <row r="15">
      <c r="A15" s="4" t="inlineStr">
        <is>
          <t>Total liabilities</t>
        </is>
      </c>
      <c r="B15" s="6" t="n">
        <v>26</v>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Investment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5, Insurance Companies, Summary of Investments, Other than Investments in Related Parties [Line Items]</t>
        </is>
      </c>
    </row>
    <row r="4">
      <c r="A4" s="4" t="inlineStr">
        <is>
          <t>Net investment income (loss)</t>
        </is>
      </c>
      <c r="B4" s="6" t="n">
        <v>2241</v>
      </c>
      <c r="C4" s="6" t="n">
        <v>-571</v>
      </c>
      <c r="D4" s="6" t="n">
        <v>4091</v>
      </c>
      <c r="E4" s="6" t="n">
        <v>-9277</v>
      </c>
    </row>
    <row r="5">
      <c r="A5" s="4" t="inlineStr">
        <is>
          <t>Unrealized Holding Loss on FNHC Common Stock [Member]</t>
        </is>
      </c>
    </row>
    <row r="6">
      <c r="A6" s="3" t="inlineStr">
        <is>
          <t>SEC Schedule, 12-15, Insurance Companies, Summary of Investments, Other than Investments in Related Parties [Line Items]</t>
        </is>
      </c>
    </row>
    <row r="7">
      <c r="A7" s="4" t="inlineStr">
        <is>
          <t>Net investment income (loss)</t>
        </is>
      </c>
      <c r="B7" s="5" t="n">
        <v>-693</v>
      </c>
      <c r="C7" s="5" t="n">
        <v>-726</v>
      </c>
      <c r="D7" s="5" t="n">
        <v>-2554</v>
      </c>
      <c r="E7" s="5" t="n">
        <v>-9858</v>
      </c>
    </row>
    <row r="8">
      <c r="A8" s="4" t="inlineStr">
        <is>
          <t>Unrealized Holding Gain on Private Placement Investments [Member]</t>
        </is>
      </c>
    </row>
    <row r="9">
      <c r="A9" s="3" t="inlineStr">
        <is>
          <t>SEC Schedule, 12-15, Insurance Companies, Summary of Investments, Other than Investments in Related Parties [Line Items]</t>
        </is>
      </c>
    </row>
    <row r="10">
      <c r="A10" s="4" t="inlineStr">
        <is>
          <t>Net investment income (loss)</t>
        </is>
      </c>
      <c r="B10" s="5" t="n">
        <v>1513</v>
      </c>
      <c r="C10" s="4" t="inlineStr">
        <is>
          <t xml:space="preserve"> </t>
        </is>
      </c>
      <c r="D10" s="5" t="n">
        <v>5116</v>
      </c>
      <c r="E10" s="4" t="inlineStr">
        <is>
          <t xml:space="preserve"> </t>
        </is>
      </c>
    </row>
    <row r="11">
      <c r="A11" s="4" t="inlineStr">
        <is>
          <t>Dividend Income from FNHC Common Stock [Member]</t>
        </is>
      </c>
    </row>
    <row r="12">
      <c r="A12" s="3" t="inlineStr">
        <is>
          <t>SEC Schedule, 12-15, Insurance Companies, Summary of Investments, Other than Investments in Related Parties [Line Items]</t>
        </is>
      </c>
    </row>
    <row r="13">
      <c r="A13" s="4" t="inlineStr">
        <is>
          <t>Net investment income (loss)</t>
        </is>
      </c>
      <c r="B13" s="4" t="inlineStr">
        <is>
          <t xml:space="preserve"> </t>
        </is>
      </c>
      <c r="C13" s="5" t="n">
        <v>159</v>
      </c>
      <c r="D13" s="4" t="inlineStr">
        <is>
          <t xml:space="preserve"> </t>
        </is>
      </c>
      <c r="E13" s="5" t="n">
        <v>319</v>
      </c>
    </row>
    <row r="14">
      <c r="A14" s="4" t="inlineStr">
        <is>
          <t>Equity Method Earnings [Member]</t>
        </is>
      </c>
    </row>
    <row r="15">
      <c r="A15" s="3" t="inlineStr">
        <is>
          <t>SEC Schedule, 12-15, Insurance Companies, Summary of Investments, Other than Investments in Related Parties [Line Items]</t>
        </is>
      </c>
    </row>
    <row r="16">
      <c r="A16" s="4" t="inlineStr">
        <is>
          <t>Net investment income (loss)</t>
        </is>
      </c>
      <c r="B16" s="5" t="n">
        <v>1362</v>
      </c>
      <c r="C16" s="4" t="inlineStr">
        <is>
          <t xml:space="preserve"> </t>
        </is>
      </c>
      <c r="D16" s="5" t="n">
        <v>1457</v>
      </c>
      <c r="E16" s="5" t="n">
        <v>95</v>
      </c>
    </row>
    <row r="17">
      <c r="A17" s="4" t="inlineStr">
        <is>
          <t>Other [Member]</t>
        </is>
      </c>
    </row>
    <row r="18">
      <c r="A18" s="3" t="inlineStr">
        <is>
          <t>SEC Schedule, 12-15, Insurance Companies, Summary of Investments, Other than Investments in Related Parties [Line Items]</t>
        </is>
      </c>
    </row>
    <row r="19">
      <c r="A19" s="4" t="inlineStr">
        <is>
          <t>Net investment income (loss)</t>
        </is>
      </c>
      <c r="B19" s="6" t="n">
        <v>59</v>
      </c>
      <c r="C19" s="6" t="n">
        <v>-4</v>
      </c>
      <c r="D19" s="6" t="n">
        <v>72</v>
      </c>
      <c r="E19" s="6" t="n">
        <v>1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Details Narrative) - USD ($)</t>
        </is>
      </c>
      <c r="B1" s="2" t="inlineStr">
        <is>
          <t>Aug. 11, 2021</t>
        </is>
      </c>
      <c r="C1" s="2" t="inlineStr">
        <is>
          <t>Mar. 25, 2021</t>
        </is>
      </c>
      <c r="D1" s="2" t="inlineStr">
        <is>
          <t>Jan. 11, 2021</t>
        </is>
      </c>
      <c r="E1" s="2" t="inlineStr">
        <is>
          <t>Sep. 30, 2020</t>
        </is>
      </c>
      <c r="F1" s="2" t="inlineStr">
        <is>
          <t>Sep. 15, 2020</t>
        </is>
      </c>
      <c r="G1" s="2" t="inlineStr">
        <is>
          <t>Sep. 02, 2020</t>
        </is>
      </c>
      <c r="H1" s="2" t="inlineStr">
        <is>
          <t>Jul. 14, 2020</t>
        </is>
      </c>
      <c r="I1" s="2" t="inlineStr">
        <is>
          <t>Dec. 02, 2019</t>
        </is>
      </c>
      <c r="J1" s="2" t="inlineStr">
        <is>
          <t>Jun. 30, 2021</t>
        </is>
      </c>
      <c r="K1" s="2" t="inlineStr">
        <is>
          <t>Jun. 30, 2020</t>
        </is>
      </c>
      <c r="L1" s="2" t="inlineStr">
        <is>
          <t>Apr. 12, 2021</t>
        </is>
      </c>
      <c r="M1" s="2" t="inlineStr">
        <is>
          <t>Jan. 04, 2021</t>
        </is>
      </c>
    </row>
    <row r="2">
      <c r="A2" s="3" t="inlineStr">
        <is>
          <t>Entity Listings [Line Items]</t>
        </is>
      </c>
    </row>
    <row r="3">
      <c r="A3" s="4" t="inlineStr">
        <is>
          <t>Shares issued during period</t>
        </is>
      </c>
      <c r="J3" s="5" t="n">
        <v>185000</v>
      </c>
    </row>
    <row r="4">
      <c r="A4" s="4" t="inlineStr">
        <is>
          <t>Share Price</t>
        </is>
      </c>
      <c r="J4" s="8" t="n">
        <v>11.5</v>
      </c>
    </row>
    <row r="5">
      <c r="A5" s="4" t="inlineStr">
        <is>
          <t>Beneficial ownership of shares</t>
        </is>
      </c>
      <c r="J5" s="5" t="n">
        <v>471000</v>
      </c>
    </row>
    <row r="6">
      <c r="A6" s="4" t="inlineStr">
        <is>
          <t>Class of Warrant or Right, Number of Securities Called by Each Warrant or Right</t>
        </is>
      </c>
      <c r="J6" s="5" t="n">
        <v>360000</v>
      </c>
    </row>
    <row r="7">
      <c r="A7" s="4" t="inlineStr">
        <is>
          <t>Real estate investment</t>
        </is>
      </c>
      <c r="J7" s="6" t="n">
        <v>45000</v>
      </c>
      <c r="K7" s="6" t="n">
        <v>42000</v>
      </c>
    </row>
    <row r="8">
      <c r="A8" s="4" t="inlineStr">
        <is>
          <t>Investments</t>
        </is>
      </c>
      <c r="J8" s="6" t="n">
        <v>483000</v>
      </c>
    </row>
    <row r="9">
      <c r="A9" s="4" t="inlineStr">
        <is>
          <t>Investment from the partnership percentage</t>
        </is>
      </c>
      <c r="J9" s="4" t="inlineStr">
        <is>
          <t>38.00%</t>
        </is>
      </c>
    </row>
    <row r="10">
      <c r="A10" s="4" t="inlineStr">
        <is>
          <t>Investment back from the partnership</t>
        </is>
      </c>
      <c r="J10" s="6" t="n">
        <v>776000</v>
      </c>
    </row>
    <row r="11">
      <c r="A11" s="4" t="inlineStr">
        <is>
          <t>FG New America Acquisition Corp [Member]</t>
        </is>
      </c>
    </row>
    <row r="12">
      <c r="A12" s="3" t="inlineStr">
        <is>
          <t>Entity Listings [Line Items]</t>
        </is>
      </c>
    </row>
    <row r="13">
      <c r="A13" s="4" t="inlineStr">
        <is>
          <t>Shares issued during period</t>
        </is>
      </c>
      <c r="G13" s="5" t="n">
        <v>4000000</v>
      </c>
    </row>
    <row r="14">
      <c r="A14" s="4" t="inlineStr">
        <is>
          <t>Estimated fair value of common stock</t>
        </is>
      </c>
      <c r="G14" s="6" t="n">
        <v>5000000</v>
      </c>
    </row>
    <row r="15">
      <c r="A15" s="4" t="inlineStr">
        <is>
          <t>Share Price</t>
        </is>
      </c>
      <c r="G15" s="8" t="n">
        <v>11.5</v>
      </c>
    </row>
    <row r="16">
      <c r="A16" s="4" t="inlineStr">
        <is>
          <t>Real estate investment</t>
        </is>
      </c>
      <c r="G16" s="6" t="n">
        <v>5000000</v>
      </c>
    </row>
    <row r="17">
      <c r="A17" s="4" t="inlineStr">
        <is>
          <t>Risk capital</t>
        </is>
      </c>
      <c r="G17" s="6" t="n">
        <v>8600000</v>
      </c>
    </row>
    <row r="18">
      <c r="A18" s="4" t="inlineStr">
        <is>
          <t>Beneficial ownership of shares</t>
        </is>
      </c>
      <c r="G18" s="5" t="n">
        <v>860000</v>
      </c>
    </row>
    <row r="19">
      <c r="A19" s="4" t="inlineStr">
        <is>
          <t>Class of Warrant or Right, Number of Securities Called by Each Warrant or Right</t>
        </is>
      </c>
      <c r="G19" s="5" t="n">
        <v>360000</v>
      </c>
    </row>
    <row r="20">
      <c r="A20" s="4" t="inlineStr">
        <is>
          <t>Aldel Investors, LLC [Member]</t>
        </is>
      </c>
    </row>
    <row r="21">
      <c r="A21" s="3" t="inlineStr">
        <is>
          <t>Entity Listings [Line Items]</t>
        </is>
      </c>
    </row>
    <row r="22">
      <c r="A22" s="4" t="inlineStr">
        <is>
          <t>Beneficial ownership of shares</t>
        </is>
      </c>
      <c r="J22" s="5" t="n">
        <v>286000</v>
      </c>
    </row>
    <row r="23">
      <c r="A23" s="4" t="inlineStr">
        <is>
          <t>SPAC Units [Member]</t>
        </is>
      </c>
    </row>
    <row r="24">
      <c r="A24" s="3" t="inlineStr">
        <is>
          <t>Entity Listings [Line Items]</t>
        </is>
      </c>
    </row>
    <row r="25">
      <c r="A25" s="4" t="inlineStr">
        <is>
          <t>Share Price</t>
        </is>
      </c>
      <c r="J25" s="8" t="n">
        <v>11.5</v>
      </c>
    </row>
    <row r="26">
      <c r="A26" s="4" t="inlineStr">
        <is>
          <t>Shares Issued, Price Per Share</t>
        </is>
      </c>
      <c r="J26" s="6" t="n">
        <v>10</v>
      </c>
    </row>
    <row r="27">
      <c r="A27" s="4" t="inlineStr">
        <is>
          <t>FedNat Holding Company [Member]</t>
        </is>
      </c>
    </row>
    <row r="28">
      <c r="A28" s="3" t="inlineStr">
        <is>
          <t>Entity Listings [Line Items]</t>
        </is>
      </c>
    </row>
    <row r="29">
      <c r="A29" s="4" t="inlineStr">
        <is>
          <t>Stock issued for sale consideration, shares</t>
        </is>
      </c>
      <c r="I29" s="5" t="n">
        <v>1773102</v>
      </c>
    </row>
    <row r="30">
      <c r="A30" s="4" t="inlineStr">
        <is>
          <t>Stock issued for sale consideration, value</t>
        </is>
      </c>
      <c r="I30" s="6" t="n">
        <v>25500000</v>
      </c>
    </row>
    <row r="31">
      <c r="A31" s="4" t="inlineStr">
        <is>
          <t>Shares transferred</t>
        </is>
      </c>
      <c r="H31" s="5" t="n">
        <v>156000</v>
      </c>
    </row>
    <row r="32">
      <c r="A32" s="4" t="inlineStr">
        <is>
          <t>Number of shares hold during period, shares</t>
        </is>
      </c>
      <c r="F32" s="5" t="n">
        <v>1286871</v>
      </c>
    </row>
    <row r="33">
      <c r="A33" s="4" t="inlineStr">
        <is>
          <t>FedNat Holding Company [Member] | Subsequent Event [Member]</t>
        </is>
      </c>
    </row>
    <row r="34">
      <c r="A34" s="3" t="inlineStr">
        <is>
          <t>Entity Listings [Line Items]</t>
        </is>
      </c>
    </row>
    <row r="35">
      <c r="A35" s="4" t="inlineStr">
        <is>
          <t>Shares issued during period</t>
        </is>
      </c>
      <c r="B35" s="5" t="n">
        <v>1442871</v>
      </c>
    </row>
    <row r="36">
      <c r="A36" s="4" t="inlineStr">
        <is>
          <t>Estimated fair value of common stock</t>
        </is>
      </c>
      <c r="B36" s="6" t="n">
        <v>6300000</v>
      </c>
    </row>
    <row r="37">
      <c r="A37" s="4" t="inlineStr">
        <is>
          <t>FedNat Holding Company [Member] | Hale Parties [Member] | Share Repurchase and Cooperation Agreement [Member]</t>
        </is>
      </c>
    </row>
    <row r="38">
      <c r="A38" s="3" t="inlineStr">
        <is>
          <t>Entity Listings [Line Items]</t>
        </is>
      </c>
    </row>
    <row r="39">
      <c r="A39" s="4" t="inlineStr">
        <is>
          <t>Repurchase of common stock in exchange of shares</t>
        </is>
      </c>
      <c r="F39" s="5" t="n">
        <v>330231</v>
      </c>
    </row>
    <row r="40">
      <c r="A40" s="4" t="inlineStr">
        <is>
          <t>Estimated fair value of common stock</t>
        </is>
      </c>
      <c r="F40" s="6" t="n">
        <v>2700000</v>
      </c>
    </row>
    <row r="41">
      <c r="A41" s="4" t="inlineStr">
        <is>
          <t>Fundamental Global Asset Management, LLC [Member]</t>
        </is>
      </c>
    </row>
    <row r="42">
      <c r="A42" s="3" t="inlineStr">
        <is>
          <t>Entity Listings [Line Items]</t>
        </is>
      </c>
    </row>
    <row r="43">
      <c r="A43" s="4" t="inlineStr">
        <is>
          <t>Real estate investment</t>
        </is>
      </c>
      <c r="E43" s="6" t="n">
        <v>5000000</v>
      </c>
      <c r="J43" s="6" t="n">
        <v>1650000</v>
      </c>
    </row>
    <row r="44">
      <c r="A44" s="4" t="inlineStr">
        <is>
          <t>Fundamental Global Asset Management, LLC [Member] | Noncontrolling Interest [Member]</t>
        </is>
      </c>
    </row>
    <row r="45">
      <c r="A45" s="3" t="inlineStr">
        <is>
          <t>Entity Listings [Line Items]</t>
        </is>
      </c>
    </row>
    <row r="46">
      <c r="A46" s="4" t="inlineStr">
        <is>
          <t>Real estate investment</t>
        </is>
      </c>
      <c r="J46" s="5" t="n">
        <v>700000</v>
      </c>
    </row>
    <row r="47">
      <c r="A47" s="4" t="inlineStr">
        <is>
          <t>Fundamental Global Asset Management, LLC [Member] | Aldel Investors, LLC [Member]</t>
        </is>
      </c>
    </row>
    <row r="48">
      <c r="A48" s="3" t="inlineStr">
        <is>
          <t>Entity Listings [Line Items]</t>
        </is>
      </c>
    </row>
    <row r="49">
      <c r="A49" s="4" t="inlineStr">
        <is>
          <t>Real estate investment</t>
        </is>
      </c>
      <c r="J49" s="6" t="n">
        <v>1000000</v>
      </c>
    </row>
    <row r="50">
      <c r="A50" s="4" t="inlineStr">
        <is>
          <t>Beneficial ownership of shares</t>
        </is>
      </c>
      <c r="J50" s="5" t="n">
        <v>286000</v>
      </c>
    </row>
    <row r="51">
      <c r="A51" s="4" t="inlineStr">
        <is>
          <t>Fundamental Global Asset Management, LLC [Member] | Aldel Investors, LLC [Member] | Noncontrolling Interest [Member]</t>
        </is>
      </c>
    </row>
    <row r="52">
      <c r="A52" s="3" t="inlineStr">
        <is>
          <t>Entity Listings [Line Items]</t>
        </is>
      </c>
    </row>
    <row r="53">
      <c r="A53" s="4" t="inlineStr">
        <is>
          <t>Real estate investment</t>
        </is>
      </c>
      <c r="J53" s="6" t="n">
        <v>650000</v>
      </c>
    </row>
    <row r="54">
      <c r="A54" s="4" t="inlineStr">
        <is>
          <t>Real estate investment</t>
        </is>
      </c>
      <c r="J54" s="5" t="n">
        <v>6650000</v>
      </c>
    </row>
    <row r="55">
      <c r="A55" s="4" t="inlineStr">
        <is>
          <t>FG New America Investors, LLC [Member]</t>
        </is>
      </c>
    </row>
    <row r="56">
      <c r="A56" s="3" t="inlineStr">
        <is>
          <t>Entity Listings [Line Items]</t>
        </is>
      </c>
    </row>
    <row r="57">
      <c r="A57" s="4" t="inlineStr">
        <is>
          <t>Payments to Acquire Other Investments</t>
        </is>
      </c>
      <c r="E57" s="6" t="n">
        <v>4000000</v>
      </c>
    </row>
    <row r="58">
      <c r="A58" s="4" t="inlineStr">
        <is>
          <t>FGI Metrolina Property Income Fund, LP [Member]</t>
        </is>
      </c>
    </row>
    <row r="59">
      <c r="A59" s="3" t="inlineStr">
        <is>
          <t>Entity Listings [Line Items]</t>
        </is>
      </c>
    </row>
    <row r="60">
      <c r="A60" s="4" t="inlineStr">
        <is>
          <t>Equity method investment</t>
        </is>
      </c>
      <c r="J60" s="6" t="n">
        <v>4000000</v>
      </c>
    </row>
    <row r="61">
      <c r="A61" s="4" t="inlineStr">
        <is>
          <t>Investment ownership, percentage</t>
        </is>
      </c>
      <c r="J61" s="4" t="inlineStr">
        <is>
          <t>52.00%</t>
        </is>
      </c>
    </row>
    <row r="62">
      <c r="A62" s="4" t="inlineStr">
        <is>
          <t>FGI Metrolina GP, LLC [Member]</t>
        </is>
      </c>
    </row>
    <row r="63">
      <c r="A63" s="3" t="inlineStr">
        <is>
          <t>Entity Listings [Line Items]</t>
        </is>
      </c>
    </row>
    <row r="64">
      <c r="A64" s="4" t="inlineStr">
        <is>
          <t>Equity method investment</t>
        </is>
      </c>
      <c r="J64" s="6" t="n">
        <v>4720000</v>
      </c>
    </row>
    <row r="65">
      <c r="A65" s="4" t="inlineStr">
        <is>
          <t>Earnings from investment</t>
        </is>
      </c>
      <c r="J65" s="5" t="n">
        <v>25000</v>
      </c>
      <c r="K65" s="6" t="n">
        <v>95000</v>
      </c>
    </row>
    <row r="66">
      <c r="A66" s="4" t="inlineStr">
        <is>
          <t>Price per warrant</t>
        </is>
      </c>
      <c r="J66" s="5" t="n">
        <v>720000</v>
      </c>
    </row>
    <row r="67">
      <c r="A67" s="4" t="inlineStr">
        <is>
          <t>FG SPAC Partners LP [Member]</t>
        </is>
      </c>
    </row>
    <row r="68">
      <c r="A68" s="3" t="inlineStr">
        <is>
          <t>Entity Listings [Line Items]</t>
        </is>
      </c>
    </row>
    <row r="69">
      <c r="A69" s="4" t="inlineStr">
        <is>
          <t>Stock issued for sale consideration, shares</t>
        </is>
      </c>
      <c r="D69" s="5" t="n">
        <v>1075000</v>
      </c>
    </row>
    <row r="70">
      <c r="A70" s="4" t="inlineStr">
        <is>
          <t>Stock issued for sale consideration, value</t>
        </is>
      </c>
      <c r="D70" s="6" t="n">
        <v>4674</v>
      </c>
    </row>
    <row r="71">
      <c r="A71" s="4" t="inlineStr">
        <is>
          <t>Shares transferred</t>
        </is>
      </c>
      <c r="C71" s="5" t="n">
        <v>575000</v>
      </c>
    </row>
    <row r="72">
      <c r="A72" s="4" t="inlineStr">
        <is>
          <t>Risk capital</t>
        </is>
      </c>
      <c r="L72" s="6" t="n">
        <v>1000000</v>
      </c>
    </row>
    <row r="73">
      <c r="A73" s="4" t="inlineStr">
        <is>
          <t>Beneficial ownership of shares</t>
        </is>
      </c>
      <c r="L73" s="5" t="n">
        <v>286000</v>
      </c>
    </row>
    <row r="74">
      <c r="A74" s="4" t="inlineStr">
        <is>
          <t>Class of Warrant or Right, Number of Securities Called by Each Warrant or Right</t>
        </is>
      </c>
      <c r="L74" s="5" t="n">
        <v>650000</v>
      </c>
    </row>
    <row r="75">
      <c r="A75" s="4" t="inlineStr">
        <is>
          <t>Equity method investment</t>
        </is>
      </c>
      <c r="J75" s="5" t="n">
        <v>1510000</v>
      </c>
    </row>
    <row r="76">
      <c r="A76" s="4" t="inlineStr">
        <is>
          <t>Investment ownership, percentage</t>
        </is>
      </c>
      <c r="M76" s="4" t="inlineStr">
        <is>
          <t>49.00%</t>
        </is>
      </c>
    </row>
    <row r="77">
      <c r="A77" s="4" t="inlineStr">
        <is>
          <t>Earnings from investment</t>
        </is>
      </c>
      <c r="J77" s="5" t="n">
        <v>1430000</v>
      </c>
    </row>
    <row r="78">
      <c r="A78" s="4" t="inlineStr">
        <is>
          <t>Price per warrant</t>
        </is>
      </c>
      <c r="J78" s="6" t="n">
        <v>1430000</v>
      </c>
    </row>
    <row r="79">
      <c r="A79" s="4" t="inlineStr">
        <is>
          <t>Class of Warrant or Right, Exercise Price of Warrants or Rights</t>
        </is>
      </c>
      <c r="L79" s="8" t="n">
        <v>0.1</v>
      </c>
    </row>
    <row r="80">
      <c r="A80" s="4" t="inlineStr">
        <is>
          <t>FG SPAC Partners LP [Member] | OTMWarrants [Member]</t>
        </is>
      </c>
    </row>
    <row r="81">
      <c r="A81" s="3" t="inlineStr">
        <is>
          <t>Entity Listings [Line Items]</t>
        </is>
      </c>
    </row>
    <row r="82">
      <c r="A82" s="4" t="inlineStr">
        <is>
          <t>Beneficial ownership of shares</t>
        </is>
      </c>
      <c r="L82" s="5" t="n">
        <v>321000</v>
      </c>
    </row>
    <row r="83">
      <c r="A83" s="4" t="inlineStr">
        <is>
          <t>Class of Warrant or Right, Number of Securities Called by Each Warrant or Right</t>
        </is>
      </c>
      <c r="L83" s="5" t="n">
        <v>65000</v>
      </c>
    </row>
    <row r="84">
      <c r="A84" s="4" t="inlineStr">
        <is>
          <t>Class of Warrant or Right, Exercise Price of Warrants or Rights</t>
        </is>
      </c>
      <c r="L84" s="6" t="n">
        <v>15</v>
      </c>
    </row>
    <row r="85">
      <c r="A85" s="4" t="inlineStr">
        <is>
          <t>FG SPAC Partners LP [Member] | Aldel Investors, LLC [Member]</t>
        </is>
      </c>
    </row>
    <row r="86">
      <c r="A86" s="3" t="inlineStr">
        <is>
          <t>Entity Listings [Line Items]</t>
        </is>
      </c>
    </row>
    <row r="87">
      <c r="A87" s="4" t="inlineStr">
        <is>
          <t>Beneficial ownership of shares</t>
        </is>
      </c>
      <c r="L87" s="5" t="n">
        <v>53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Valuation Model for Fair Value (Details)</t>
        </is>
      </c>
      <c r="B1" s="2" t="inlineStr">
        <is>
          <t>6 Months Ended</t>
        </is>
      </c>
    </row>
    <row r="2">
      <c r="B2" s="2" t="inlineStr">
        <is>
          <t>Jun. 30, 2021</t>
        </is>
      </c>
    </row>
    <row r="3">
      <c r="A3" s="4" t="inlineStr">
        <is>
          <t>Opp FiInvestors LLC [Member]</t>
        </is>
      </c>
    </row>
    <row r="4">
      <c r="A4" s="3" t="inlineStr">
        <is>
          <t>Fair Value Measurement Inputs and Valuation Techniques [Line Items]</t>
        </is>
      </c>
    </row>
    <row r="5">
      <c r="A5" s="4" t="inlineStr">
        <is>
          <t>Expected term of warrants</t>
        </is>
      </c>
      <c r="B5" s="4" t="inlineStr">
        <is>
          <t>5 years 1 month 6 days</t>
        </is>
      </c>
    </row>
    <row r="6">
      <c r="A6" s="4" t="inlineStr">
        <is>
          <t>Opp FiInvestors LLC [Member] | Minimum [Member]</t>
        </is>
      </c>
    </row>
    <row r="7">
      <c r="A7" s="3" t="inlineStr">
        <is>
          <t>Fair Value Measurement Inputs and Valuation Techniques [Line Items]</t>
        </is>
      </c>
    </row>
    <row r="8">
      <c r="A8" s="4" t="inlineStr">
        <is>
          <t>Expected term of founder shares</t>
        </is>
      </c>
      <c r="B8" s="4" t="inlineStr">
        <is>
          <t>7 months 6 days</t>
        </is>
      </c>
    </row>
    <row r="9">
      <c r="A9" s="4" t="inlineStr">
        <is>
          <t>Opp FiInvestors LLC [Member] | Maximum [Member]</t>
        </is>
      </c>
    </row>
    <row r="10">
      <c r="A10" s="3" t="inlineStr">
        <is>
          <t>Fair Value Measurement Inputs and Valuation Techniques [Line Items]</t>
        </is>
      </c>
    </row>
    <row r="11">
      <c r="A11" s="4" t="inlineStr">
        <is>
          <t>Expected term of founder shares</t>
        </is>
      </c>
      <c r="B11" s="4" t="inlineStr">
        <is>
          <t>1 year 1 month 6 days</t>
        </is>
      </c>
    </row>
    <row r="12">
      <c r="A12" s="4" t="inlineStr">
        <is>
          <t>Aldel Investors, LLC [Member] | Minimum [Member]</t>
        </is>
      </c>
    </row>
    <row r="13">
      <c r="A13" s="3" t="inlineStr">
        <is>
          <t>Fair Value Measurement Inputs and Valuation Techniques [Line Items]</t>
        </is>
      </c>
    </row>
    <row r="14">
      <c r="A14" s="4" t="inlineStr">
        <is>
          <t>Expected term of founder shares</t>
        </is>
      </c>
      <c r="B14" s="4" t="inlineStr">
        <is>
          <t>8 months 12 days</t>
        </is>
      </c>
    </row>
    <row r="15">
      <c r="A15" s="4" t="inlineStr">
        <is>
          <t>Aldel Investors, LLC [Member] | Maximum [Member]</t>
        </is>
      </c>
    </row>
    <row r="16">
      <c r="A16" s="3" t="inlineStr">
        <is>
          <t>Fair Value Measurement Inputs and Valuation Techniques [Line Items]</t>
        </is>
      </c>
    </row>
    <row r="17">
      <c r="A17" s="4" t="inlineStr">
        <is>
          <t>Expected term of founder shares</t>
        </is>
      </c>
      <c r="B17" s="4" t="inlineStr">
        <is>
          <t>1 year 7 months 6 days</t>
        </is>
      </c>
    </row>
    <row r="18">
      <c r="A18" s="4" t="inlineStr">
        <is>
          <t>Measurement Input, Price Volatility [Member] | Opp FiInvestors LLC [Member]</t>
        </is>
      </c>
    </row>
    <row r="19">
      <c r="A19" s="3" t="inlineStr">
        <is>
          <t>Fair Value Measurement Inputs and Valuation Techniques [Line Items]</t>
        </is>
      </c>
    </row>
    <row r="20">
      <c r="A20" s="4" t="inlineStr">
        <is>
          <t>Measurement input, founder shares</t>
        </is>
      </c>
      <c r="B20" s="5" t="n">
        <v>55</v>
      </c>
    </row>
    <row r="21">
      <c r="A21" s="4" t="inlineStr">
        <is>
          <t>Measurement input, warrants</t>
        </is>
      </c>
      <c r="B21" s="5" t="n">
        <v>15</v>
      </c>
    </row>
    <row r="22">
      <c r="A22" s="4" t="inlineStr">
        <is>
          <t>Measurement Input, Price Volatility [Member] | Aldel Investors, LLC [Member]</t>
        </is>
      </c>
    </row>
    <row r="23">
      <c r="A23" s="3" t="inlineStr">
        <is>
          <t>Fair Value Measurement Inputs and Valuation Techniques [Line Items]</t>
        </is>
      </c>
    </row>
    <row r="24">
      <c r="A24" s="4" t="inlineStr">
        <is>
          <t>Measurement input, founder shares</t>
        </is>
      </c>
      <c r="B24" s="5" t="n">
        <v>20</v>
      </c>
    </row>
    <row r="25">
      <c r="A25" s="4" t="inlineStr">
        <is>
          <t>Measurement Input, Expected Dividend Rate [Member] | Opp FiInvestors LLC [Member]</t>
        </is>
      </c>
    </row>
    <row r="26">
      <c r="A26" s="3" t="inlineStr">
        <is>
          <t>Fair Value Measurement Inputs and Valuation Techniques [Line Items]</t>
        </is>
      </c>
    </row>
    <row r="27">
      <c r="A27" s="4" t="inlineStr">
        <is>
          <t>Measurement input, founder shares</t>
        </is>
      </c>
      <c r="B27" s="5" t="n">
        <v>0</v>
      </c>
    </row>
    <row r="28">
      <c r="A28" s="4" t="inlineStr">
        <is>
          <t>Measurement input, warrants</t>
        </is>
      </c>
      <c r="B28" s="5" t="n">
        <v>0</v>
      </c>
    </row>
    <row r="29">
      <c r="A29" s="4" t="inlineStr">
        <is>
          <t>Measurement Input, Expected Dividend Rate [Member] | Aldel Investors, LLC [Member]</t>
        </is>
      </c>
    </row>
    <row r="30">
      <c r="A30" s="3" t="inlineStr">
        <is>
          <t>Fair Value Measurement Inputs and Valuation Techniques [Line Items]</t>
        </is>
      </c>
    </row>
    <row r="31">
      <c r="A31" s="4" t="inlineStr">
        <is>
          <t>Measurement input, founder shares</t>
        </is>
      </c>
      <c r="B31" s="5" t="n">
        <v>0</v>
      </c>
    </row>
    <row r="32">
      <c r="A32" s="4" t="inlineStr">
        <is>
          <t>Measurement Input, Risk Free Interest Rate [Member] | Opp FiInvestors LLC [Member]</t>
        </is>
      </c>
    </row>
    <row r="33">
      <c r="A33" s="3" t="inlineStr">
        <is>
          <t>Fair Value Measurement Inputs and Valuation Techniques [Line Items]</t>
        </is>
      </c>
    </row>
    <row r="34">
      <c r="A34" s="4" t="inlineStr">
        <is>
          <t>Measurement input, founder shares</t>
        </is>
      </c>
      <c r="B34" s="10" t="n">
        <v>0.1</v>
      </c>
    </row>
    <row r="35">
      <c r="A35" s="4" t="inlineStr">
        <is>
          <t>Measurement input, warrants</t>
        </is>
      </c>
      <c r="B35" s="10" t="n">
        <v>0.9</v>
      </c>
    </row>
    <row r="36">
      <c r="A36" s="4" t="inlineStr">
        <is>
          <t>Measurement Input, Risk Free Interest Rate [Member] | Aldel Investors, LLC [Member]</t>
        </is>
      </c>
    </row>
    <row r="37">
      <c r="A37" s="3" t="inlineStr">
        <is>
          <t>Fair Value Measurement Inputs and Valuation Techniques [Line Items]</t>
        </is>
      </c>
    </row>
    <row r="38">
      <c r="A38" s="4" t="inlineStr">
        <is>
          <t>Measurement input, founder shares</t>
        </is>
      </c>
      <c r="B38" s="10" t="n">
        <v>0.1</v>
      </c>
    </row>
    <row r="39">
      <c r="A39" s="4" t="inlineStr">
        <is>
          <t>Measurement Input, Comparability Adjustment [Member] | Opp FiInvestors LLC [Member]</t>
        </is>
      </c>
    </row>
    <row r="40">
      <c r="A40" s="3" t="inlineStr">
        <is>
          <t>Fair Value Measurement Inputs and Valuation Techniques [Line Items]</t>
        </is>
      </c>
    </row>
    <row r="41">
      <c r="A41" s="4" t="inlineStr">
        <is>
          <t>Measurement input, founder shares</t>
        </is>
      </c>
      <c r="B41" s="5" t="n">
        <v>0</v>
      </c>
      <c r="C41" s="4" t="inlineStr">
        <is>
          <t>[1]</t>
        </is>
      </c>
    </row>
    <row r="42">
      <c r="A42" s="4" t="inlineStr">
        <is>
          <t>Measurement Input, Comparability Adjustment [Member] | Aldel Investors, LLC [Member]</t>
        </is>
      </c>
    </row>
    <row r="43">
      <c r="A43" s="3" t="inlineStr">
        <is>
          <t>Fair Value Measurement Inputs and Valuation Techniques [Line Items]</t>
        </is>
      </c>
    </row>
    <row r="44">
      <c r="A44" s="4" t="inlineStr">
        <is>
          <t>Measurement input, founder shares</t>
        </is>
      </c>
      <c r="B44" s="10" t="n">
        <v>18.7</v>
      </c>
      <c r="C44" s="4" t="inlineStr">
        <is>
          <t>[1]</t>
        </is>
      </c>
    </row>
    <row r="45">
      <c r="A45" s="4" t="inlineStr">
        <is>
          <t>Probability of Completing Business Combination [Member] | Opp FiInvestors LLC [Member]</t>
        </is>
      </c>
    </row>
    <row r="46">
      <c r="A46" s="3" t="inlineStr">
        <is>
          <t>Fair Value Measurement Inputs and Valuation Techniques [Line Items]</t>
        </is>
      </c>
    </row>
    <row r="47">
      <c r="A47" s="4" t="inlineStr">
        <is>
          <t>Measurement input, founder shares</t>
        </is>
      </c>
      <c r="B47" s="5" t="n">
        <v>100</v>
      </c>
    </row>
    <row r="48">
      <c r="A48" s="4" t="inlineStr">
        <is>
          <t>Measurement input, warrants</t>
        </is>
      </c>
      <c r="B48" s="5" t="n">
        <v>100</v>
      </c>
    </row>
    <row r="49">
      <c r="A49" s="4" t="inlineStr">
        <is>
          <t>Probability of Completing Business Combination [Member] | Aldel Investors, LLC [Member]</t>
        </is>
      </c>
    </row>
    <row r="50">
      <c r="A50" s="3" t="inlineStr">
        <is>
          <t>Fair Value Measurement Inputs and Valuation Techniques [Line Items]</t>
        </is>
      </c>
    </row>
    <row r="51">
      <c r="A51" s="4" t="inlineStr">
        <is>
          <t>Measurement input, founder shares</t>
        </is>
      </c>
      <c r="B51" s="5" t="n">
        <v>70</v>
      </c>
    </row>
    <row r="52">
      <c r="A52" s="4" t="inlineStr">
        <is>
          <t>Measurement Input, Discount for Lack of Marketability [Member] | Opp FiInvestors LLC [Member]</t>
        </is>
      </c>
    </row>
    <row r="53">
      <c r="A53" s="3" t="inlineStr">
        <is>
          <t>Fair Value Measurement Inputs and Valuation Techniques [Line Items]</t>
        </is>
      </c>
    </row>
    <row r="54">
      <c r="A54" s="4" t="inlineStr">
        <is>
          <t>Measurement input, founder shares</t>
        </is>
      </c>
      <c r="B54" s="5" t="n">
        <v>20</v>
      </c>
    </row>
    <row r="55">
      <c r="A55" s="4" t="inlineStr">
        <is>
          <t>Measurement Input, Discount for Lack of Marketability [Member] | Aldel Investors, LLC [Member]</t>
        </is>
      </c>
    </row>
    <row r="56">
      <c r="A56" s="3" t="inlineStr">
        <is>
          <t>Fair Value Measurement Inputs and Valuation Techniques [Line Items]</t>
        </is>
      </c>
    </row>
    <row r="57">
      <c r="A57" s="4" t="inlineStr">
        <is>
          <t>Measurement input, founder shares</t>
        </is>
      </c>
      <c r="B57" s="5" t="n">
        <v>8</v>
      </c>
    </row>
    <row r="58"/>
    <row r="59">
      <c r="A59" s="4" t="inlineStr">
        <is>
          <t>[1]</t>
        </is>
      </c>
      <c r="B59" s="4" t="inlineStr">
        <is>
          <t>Pursuant to the sponsor forfeiture agreement discussed in Note
4 – Investments, the number of OppFi founder shares to which the Company has a beneficial interest was reduced on July 20, 2021,
immediately prior to the consummation of the business combination between FGNA and Opportunity Financial, LLC. Rather than estimating
a restructure adjustment percentage for purposes of estimating the fair value of the OppFi Founder shares as of June 30, 2021, the Company
elected to use the updated number of Founder Shares which it holds as of July 20, 2021 (approximately 860,000 shares) as if it held that
number of shares effective June 30, 2021.</t>
        </is>
      </c>
    </row>
  </sheetData>
  <mergeCells count="5">
    <mergeCell ref="A1:A2"/>
    <mergeCell ref="B1:C1"/>
    <mergeCell ref="B2:C2"/>
    <mergeCell ref="A58:C58"/>
    <mergeCell ref="B59:C5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Details) - Fair Value,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Equity securities, common stock</t>
        </is>
      </c>
      <c r="B3" s="6" t="n">
        <v>17467</v>
      </c>
      <c r="C3" s="6" t="n">
        <v>12554</v>
      </c>
    </row>
    <row r="4">
      <c r="A4" s="4" t="inlineStr">
        <is>
          <t>FedNat Common Stock [Member]</t>
        </is>
      </c>
    </row>
    <row r="5">
      <c r="A5" s="3" t="inlineStr">
        <is>
          <t>Fair Value, Assets and Liabilities Measured on Recurring and Nonrecurring Basis [Line Items]</t>
        </is>
      </c>
    </row>
    <row r="6">
      <c r="A6" s="4" t="inlineStr">
        <is>
          <t>Equity securities, common stock</t>
        </is>
      </c>
      <c r="B6" s="5" t="n">
        <v>5988</v>
      </c>
      <c r="C6" s="5" t="n">
        <v>8542</v>
      </c>
    </row>
    <row r="7">
      <c r="A7" s="4" t="inlineStr">
        <is>
          <t>SPAC Units [Member]</t>
        </is>
      </c>
    </row>
    <row r="8">
      <c r="A8" s="3" t="inlineStr">
        <is>
          <t>Fair Value, Assets and Liabilities Measured on Recurring and Nonrecurring Basis [Line Items]</t>
        </is>
      </c>
    </row>
    <row r="9">
      <c r="A9" s="4" t="inlineStr">
        <is>
          <t>Equity securities, common stock</t>
        </is>
      </c>
      <c r="B9" s="5" t="n">
        <v>684</v>
      </c>
    </row>
    <row r="10">
      <c r="A10" s="4" t="inlineStr">
        <is>
          <t>Private Placements [Member]</t>
        </is>
      </c>
    </row>
    <row r="11">
      <c r="A11" s="3" t="inlineStr">
        <is>
          <t>Fair Value, Assets and Liabilities Measured on Recurring and Nonrecurring Basis [Line Items]</t>
        </is>
      </c>
    </row>
    <row r="12">
      <c r="A12" s="4" t="inlineStr">
        <is>
          <t>Equity securities, common stock</t>
        </is>
      </c>
      <c r="B12" s="5" t="n">
        <v>10795</v>
      </c>
      <c r="C12" s="5" t="n">
        <v>4012</v>
      </c>
    </row>
    <row r="13">
      <c r="A13" s="4" t="inlineStr">
        <is>
          <t>Fair Value, Inputs, Level 1 [Member]</t>
        </is>
      </c>
    </row>
    <row r="14">
      <c r="A14" s="3" t="inlineStr">
        <is>
          <t>Fair Value, Assets and Liabilities Measured on Recurring and Nonrecurring Basis [Line Items]</t>
        </is>
      </c>
    </row>
    <row r="15">
      <c r="A15" s="4" t="inlineStr">
        <is>
          <t>Equity securities, common stock</t>
        </is>
      </c>
      <c r="B15" s="5" t="n">
        <v>6672</v>
      </c>
      <c r="C15" s="5" t="n">
        <v>8542</v>
      </c>
    </row>
    <row r="16">
      <c r="A16" s="4" t="inlineStr">
        <is>
          <t>Fair Value, Inputs, Level 1 [Member] | FedNat Common Stock [Member]</t>
        </is>
      </c>
    </row>
    <row r="17">
      <c r="A17" s="3" t="inlineStr">
        <is>
          <t>Fair Value, Assets and Liabilities Measured on Recurring and Nonrecurring Basis [Line Items]</t>
        </is>
      </c>
    </row>
    <row r="18">
      <c r="A18" s="4" t="inlineStr">
        <is>
          <t>Equity securities, common stock</t>
        </is>
      </c>
      <c r="B18" s="5" t="n">
        <v>5988</v>
      </c>
      <c r="C18" s="5" t="n">
        <v>8542</v>
      </c>
    </row>
    <row r="19">
      <c r="A19" s="4" t="inlineStr">
        <is>
          <t>Fair Value, Inputs, Level 1 [Member] | SPAC Units [Member]</t>
        </is>
      </c>
    </row>
    <row r="20">
      <c r="A20" s="3" t="inlineStr">
        <is>
          <t>Fair Value, Assets and Liabilities Measured on Recurring and Nonrecurring Basis [Line Items]</t>
        </is>
      </c>
    </row>
    <row r="21">
      <c r="A21" s="4" t="inlineStr">
        <is>
          <t>Equity securities, common stock</t>
        </is>
      </c>
      <c r="B21" s="5" t="n">
        <v>684</v>
      </c>
    </row>
    <row r="22">
      <c r="A22" s="4" t="inlineStr">
        <is>
          <t>Fair Value, Inputs, Level 1 [Member] | Private Placements [Member]</t>
        </is>
      </c>
    </row>
    <row r="23">
      <c r="A23" s="3" t="inlineStr">
        <is>
          <t>Fair Value, Assets and Liabilities Measured on Recurring and Nonrecurring Basis [Line Items]</t>
        </is>
      </c>
    </row>
    <row r="24">
      <c r="A24" s="4" t="inlineStr">
        <is>
          <t>Equity securities, common stock</t>
        </is>
      </c>
      <c r="B24" s="4" t="inlineStr">
        <is>
          <t xml:space="preserve"> </t>
        </is>
      </c>
      <c r="C24" s="4" t="inlineStr">
        <is>
          <t xml:space="preserve"> </t>
        </is>
      </c>
    </row>
    <row r="25">
      <c r="A25" s="4" t="inlineStr">
        <is>
          <t>Fair Value, Inputs, Level 2 [Member]</t>
        </is>
      </c>
    </row>
    <row r="26">
      <c r="A26" s="3" t="inlineStr">
        <is>
          <t>Fair Value, Assets and Liabilities Measured on Recurring and Nonrecurring Basis [Line Items]</t>
        </is>
      </c>
    </row>
    <row r="27">
      <c r="A27" s="4" t="inlineStr">
        <is>
          <t>Equity securities, common stock</t>
        </is>
      </c>
      <c r="B27" s="4" t="inlineStr">
        <is>
          <t xml:space="preserve"> </t>
        </is>
      </c>
      <c r="C27" s="4" t="inlineStr">
        <is>
          <t xml:space="preserve"> </t>
        </is>
      </c>
    </row>
    <row r="28">
      <c r="A28" s="4" t="inlineStr">
        <is>
          <t>Fair Value, Inputs, Level 2 [Member] | FedNat Common Stock [Member]</t>
        </is>
      </c>
    </row>
    <row r="29">
      <c r="A29" s="3" t="inlineStr">
        <is>
          <t>Fair Value, Assets and Liabilities Measured on Recurring and Nonrecurring Basis [Line Items]</t>
        </is>
      </c>
    </row>
    <row r="30">
      <c r="A30" s="4" t="inlineStr">
        <is>
          <t>Equity securities, common stock</t>
        </is>
      </c>
      <c r="B30" s="4" t="inlineStr">
        <is>
          <t xml:space="preserve"> </t>
        </is>
      </c>
      <c r="C30" s="4" t="inlineStr">
        <is>
          <t xml:space="preserve"> </t>
        </is>
      </c>
    </row>
    <row r="31">
      <c r="A31" s="4" t="inlineStr">
        <is>
          <t>Fair Value, Inputs, Level 2 [Member] | SPAC Units [Member]</t>
        </is>
      </c>
    </row>
    <row r="32">
      <c r="A32" s="3" t="inlineStr">
        <is>
          <t>Fair Value, Assets and Liabilities Measured on Recurring and Nonrecurring Basis [Line Items]</t>
        </is>
      </c>
    </row>
    <row r="33">
      <c r="A33" s="4" t="inlineStr">
        <is>
          <t>Equity securities, common stock</t>
        </is>
      </c>
      <c r="B33" s="4" t="inlineStr">
        <is>
          <t xml:space="preserve"> </t>
        </is>
      </c>
    </row>
    <row r="34">
      <c r="A34" s="4" t="inlineStr">
        <is>
          <t>Fair Value, Inputs, Level 2 [Member] | Private Placements [Member]</t>
        </is>
      </c>
    </row>
    <row r="35">
      <c r="A35" s="3" t="inlineStr">
        <is>
          <t>Fair Value, Assets and Liabilities Measured on Recurring and Nonrecurring Basis [Line Items]</t>
        </is>
      </c>
    </row>
    <row r="36">
      <c r="A36" s="4" t="inlineStr">
        <is>
          <t>Equity securities, common stock</t>
        </is>
      </c>
      <c r="B36" s="4" t="inlineStr">
        <is>
          <t xml:space="preserve"> </t>
        </is>
      </c>
      <c r="C36" s="4" t="inlineStr">
        <is>
          <t xml:space="preserve"> </t>
        </is>
      </c>
    </row>
    <row r="37">
      <c r="A37" s="4" t="inlineStr">
        <is>
          <t>Fair Value, Inputs, Level 3 [Member]</t>
        </is>
      </c>
    </row>
    <row r="38">
      <c r="A38" s="3" t="inlineStr">
        <is>
          <t>Fair Value, Assets and Liabilities Measured on Recurring and Nonrecurring Basis [Line Items]</t>
        </is>
      </c>
    </row>
    <row r="39">
      <c r="A39" s="4" t="inlineStr">
        <is>
          <t>Equity securities, common stock</t>
        </is>
      </c>
      <c r="B39" s="5" t="n">
        <v>10795</v>
      </c>
      <c r="C39" s="5" t="n">
        <v>4012</v>
      </c>
    </row>
    <row r="40">
      <c r="A40" s="4" t="inlineStr">
        <is>
          <t>Fair Value, Inputs, Level 3 [Member] | FedNat Common Stock [Member]</t>
        </is>
      </c>
    </row>
    <row r="41">
      <c r="A41" s="3" t="inlineStr">
        <is>
          <t>Fair Value, Assets and Liabilities Measured on Recurring and Nonrecurring Basis [Line Items]</t>
        </is>
      </c>
    </row>
    <row r="42">
      <c r="A42" s="4" t="inlineStr">
        <is>
          <t>Equity securities, common stock</t>
        </is>
      </c>
      <c r="B42" s="4" t="inlineStr">
        <is>
          <t xml:space="preserve"> </t>
        </is>
      </c>
      <c r="C42" s="4" t="inlineStr">
        <is>
          <t xml:space="preserve"> </t>
        </is>
      </c>
    </row>
    <row r="43">
      <c r="A43" s="4" t="inlineStr">
        <is>
          <t>Fair Value, Inputs, Level 3 [Member] | SPAC Units [Member]</t>
        </is>
      </c>
    </row>
    <row r="44">
      <c r="A44" s="3" t="inlineStr">
        <is>
          <t>Fair Value, Assets and Liabilities Measured on Recurring and Nonrecurring Basis [Line Items]</t>
        </is>
      </c>
    </row>
    <row r="45">
      <c r="A45" s="4" t="inlineStr">
        <is>
          <t>Equity securities, common stock</t>
        </is>
      </c>
      <c r="B45" s="4" t="inlineStr">
        <is>
          <t xml:space="preserve"> </t>
        </is>
      </c>
    </row>
    <row r="46">
      <c r="A46" s="4" t="inlineStr">
        <is>
          <t>Fair Value, Inputs, Level 3 [Member] | Private Placements [Member]</t>
        </is>
      </c>
    </row>
    <row r="47">
      <c r="A47" s="3" t="inlineStr">
        <is>
          <t>Fair Value, Assets and Liabilities Measured on Recurring and Nonrecurring Basis [Line Items]</t>
        </is>
      </c>
    </row>
    <row r="48">
      <c r="A48" s="4" t="inlineStr">
        <is>
          <t>Equity securities, common stock</t>
        </is>
      </c>
      <c r="B48" s="6" t="n">
        <v>10795</v>
      </c>
      <c r="C48" s="6" t="n">
        <v>40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chedule of Changes in Classified Assets (Details)</t>
        </is>
      </c>
      <c r="B1" s="2" t="inlineStr">
        <is>
          <t>6 Months Ended</t>
        </is>
      </c>
    </row>
    <row r="2">
      <c r="B2" s="2" t="inlineStr">
        <is>
          <t>Jun. 30, 2021USD ($)</t>
        </is>
      </c>
    </row>
    <row r="3">
      <c r="A3" s="3" t="inlineStr">
        <is>
          <t>Fair Value Disclosures [Abstract]</t>
        </is>
      </c>
    </row>
    <row r="4">
      <c r="A4" s="4" t="inlineStr">
        <is>
          <t>Balance, January 1</t>
        </is>
      </c>
      <c r="B4" s="6" t="n">
        <v>4012</v>
      </c>
    </row>
    <row r="5">
      <c r="A5" s="4" t="inlineStr">
        <is>
          <t>Purchases</t>
        </is>
      </c>
      <c r="B5" s="5" t="n">
        <v>1667</v>
      </c>
    </row>
    <row r="6">
      <c r="A6" s="4" t="inlineStr">
        <is>
          <t>Unrealized holding gains</t>
        </is>
      </c>
      <c r="B6" s="5" t="n">
        <v>5116</v>
      </c>
    </row>
    <row r="7">
      <c r="A7" s="4" t="inlineStr">
        <is>
          <t>Balance, June 30</t>
        </is>
      </c>
      <c r="B7" s="6" t="n">
        <v>107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Net premiums earned</t>
        </is>
      </c>
      <c r="B4" s="6" t="n">
        <v>937</v>
      </c>
      <c r="C4" s="4" t="inlineStr">
        <is>
          <t xml:space="preserve"> </t>
        </is>
      </c>
      <c r="D4" s="6" t="n">
        <v>1122</v>
      </c>
      <c r="E4" s="4" t="inlineStr">
        <is>
          <t xml:space="preserve"> </t>
        </is>
      </c>
    </row>
    <row r="5">
      <c r="A5" s="4" t="inlineStr">
        <is>
          <t>Net investment income (loss)</t>
        </is>
      </c>
      <c r="B5" s="5" t="n">
        <v>2241</v>
      </c>
      <c r="C5" s="5" t="n">
        <v>-571</v>
      </c>
      <c r="D5" s="5" t="n">
        <v>4091</v>
      </c>
      <c r="E5" s="5" t="n">
        <v>-9277</v>
      </c>
    </row>
    <row r="6">
      <c r="A6" s="4" t="inlineStr">
        <is>
          <t>Other income</t>
        </is>
      </c>
      <c r="B6" s="5" t="n">
        <v>24</v>
      </c>
      <c r="C6" s="5" t="n">
        <v>25</v>
      </c>
      <c r="D6" s="5" t="n">
        <v>79</v>
      </c>
      <c r="E6" s="5" t="n">
        <v>54</v>
      </c>
    </row>
    <row r="7">
      <c r="A7" s="4" t="inlineStr">
        <is>
          <t>Total revenue</t>
        </is>
      </c>
      <c r="B7" s="5" t="n">
        <v>3202</v>
      </c>
      <c r="C7" s="5" t="n">
        <v>-546</v>
      </c>
      <c r="D7" s="5" t="n">
        <v>5292</v>
      </c>
      <c r="E7" s="5" t="n">
        <v>-9223</v>
      </c>
    </row>
    <row r="8">
      <c r="A8" s="3" t="inlineStr">
        <is>
          <t>Expenses:</t>
        </is>
      </c>
    </row>
    <row r="9">
      <c r="A9" s="4" t="inlineStr">
        <is>
          <t>Net losses and loss adjustment expenses</t>
        </is>
      </c>
      <c r="B9" s="5" t="n">
        <v>729</v>
      </c>
      <c r="C9" s="4" t="inlineStr">
        <is>
          <t xml:space="preserve"> </t>
        </is>
      </c>
      <c r="D9" s="5" t="n">
        <v>835</v>
      </c>
      <c r="E9" s="4" t="inlineStr">
        <is>
          <t xml:space="preserve"> </t>
        </is>
      </c>
    </row>
    <row r="10">
      <c r="A10" s="4" t="inlineStr">
        <is>
          <t>Amortization of deferred policy acquisition costs</t>
        </is>
      </c>
      <c r="B10" s="5" t="n">
        <v>374</v>
      </c>
      <c r="C10" s="4" t="inlineStr">
        <is>
          <t xml:space="preserve"> </t>
        </is>
      </c>
      <c r="D10" s="5" t="n">
        <v>431</v>
      </c>
      <c r="E10" s="4" t="inlineStr">
        <is>
          <t xml:space="preserve"> </t>
        </is>
      </c>
    </row>
    <row r="11">
      <c r="A11" s="4" t="inlineStr">
        <is>
          <t>General and administrative expenses</t>
        </is>
      </c>
      <c r="B11" s="5" t="n">
        <v>1659</v>
      </c>
      <c r="C11" s="5" t="n">
        <v>1505</v>
      </c>
      <c r="D11" s="5" t="n">
        <v>3698</v>
      </c>
      <c r="E11" s="5" t="n">
        <v>2310</v>
      </c>
    </row>
    <row r="12">
      <c r="A12" s="4" t="inlineStr">
        <is>
          <t>Total expenses</t>
        </is>
      </c>
      <c r="B12" s="5" t="n">
        <v>2762</v>
      </c>
      <c r="C12" s="5" t="n">
        <v>1505</v>
      </c>
      <c r="D12" s="5" t="n">
        <v>4964</v>
      </c>
      <c r="E12" s="5" t="n">
        <v>2310</v>
      </c>
    </row>
    <row r="13">
      <c r="A13" s="4" t="inlineStr">
        <is>
          <t>Income (loss) from continuing operations before income taxes</t>
        </is>
      </c>
      <c r="B13" s="5" t="n">
        <v>440</v>
      </c>
      <c r="C13" s="5" t="n">
        <v>-2051</v>
      </c>
      <c r="D13" s="5" t="n">
        <v>328</v>
      </c>
      <c r="E13" s="5" t="n">
        <v>-11533</v>
      </c>
    </row>
    <row r="14">
      <c r="A14" s="4" t="inlineStr">
        <is>
          <t>Income tax expense (benefit)</t>
        </is>
      </c>
      <c r="B14" s="4" t="inlineStr">
        <is>
          <t xml:space="preserve"> </t>
        </is>
      </c>
      <c r="C14" s="5" t="n">
        <v>520</v>
      </c>
      <c r="D14" s="4" t="inlineStr">
        <is>
          <t xml:space="preserve"> </t>
        </is>
      </c>
      <c r="E14" s="5" t="n">
        <v>-665</v>
      </c>
    </row>
    <row r="15">
      <c r="A15" s="4" t="inlineStr">
        <is>
          <t>Net income (loss) from continuing operations</t>
        </is>
      </c>
      <c r="B15" s="5" t="n">
        <v>440</v>
      </c>
      <c r="C15" s="5" t="n">
        <v>-2571</v>
      </c>
      <c r="D15" s="5" t="n">
        <v>328</v>
      </c>
      <c r="E15" s="5" t="n">
        <v>-10868</v>
      </c>
    </row>
    <row r="16">
      <c r="A16" s="3" t="inlineStr">
        <is>
          <t>Discontinued operations (Note 4):</t>
        </is>
      </c>
    </row>
    <row r="17">
      <c r="A17" s="4" t="inlineStr">
        <is>
          <t>Gain from sale of the Maison Business, net of taxes</t>
        </is>
      </c>
      <c r="B17" s="4" t="inlineStr">
        <is>
          <t xml:space="preserve"> </t>
        </is>
      </c>
      <c r="C17" s="4" t="inlineStr">
        <is>
          <t xml:space="preserve"> </t>
        </is>
      </c>
      <c r="D17" s="5" t="n">
        <v>145</v>
      </c>
      <c r="E17" s="4" t="inlineStr">
        <is>
          <t xml:space="preserve"> </t>
        </is>
      </c>
    </row>
    <row r="18">
      <c r="A18" s="4" t="inlineStr">
        <is>
          <t>Net income (loss)</t>
        </is>
      </c>
      <c r="B18" s="5" t="n">
        <v>440</v>
      </c>
      <c r="C18" s="5" t="n">
        <v>-2571</v>
      </c>
      <c r="D18" s="5" t="n">
        <v>473</v>
      </c>
      <c r="E18" s="5" t="n">
        <v>-10868</v>
      </c>
    </row>
    <row r="19">
      <c r="A19" s="4" t="inlineStr">
        <is>
          <t>Gain attributable to noncontrolling interests</t>
        </is>
      </c>
      <c r="B19" s="5" t="n">
        <v>667</v>
      </c>
      <c r="C19" s="4" t="inlineStr">
        <is>
          <t xml:space="preserve"> </t>
        </is>
      </c>
      <c r="D19" s="5" t="n">
        <v>666</v>
      </c>
      <c r="E19" s="4" t="inlineStr">
        <is>
          <t xml:space="preserve"> </t>
        </is>
      </c>
    </row>
    <row r="20">
      <c r="A20" s="4" t="inlineStr">
        <is>
          <t>Dividends declared on Series A Preferred Shares</t>
        </is>
      </c>
      <c r="B20" s="5" t="n">
        <v>447</v>
      </c>
      <c r="C20" s="5" t="n">
        <v>350</v>
      </c>
      <c r="D20" s="5" t="n">
        <v>797</v>
      </c>
      <c r="E20" s="5" t="n">
        <v>700</v>
      </c>
    </row>
    <row r="21">
      <c r="A21" s="4" t="inlineStr">
        <is>
          <t>Loss attributable to FG Financial Group, Inc. common shareholders</t>
        </is>
      </c>
      <c r="B21" s="6" t="n">
        <v>-674</v>
      </c>
      <c r="C21" s="6" t="n">
        <v>-2921</v>
      </c>
      <c r="D21" s="6" t="n">
        <v>-990</v>
      </c>
      <c r="E21" s="6" t="n">
        <v>-11568</v>
      </c>
    </row>
    <row r="22">
      <c r="A22" s="3" t="inlineStr">
        <is>
          <t>Basic and diluted net income (loss) per common share:</t>
        </is>
      </c>
    </row>
    <row r="23">
      <c r="A23" s="4" t="inlineStr">
        <is>
          <t>Continuing operations</t>
        </is>
      </c>
      <c r="B23" s="8" t="n">
        <v>-0.13</v>
      </c>
      <c r="C23" s="8" t="n">
        <v>-0.48</v>
      </c>
      <c r="D23" s="8" t="n">
        <v>-0.23</v>
      </c>
      <c r="E23" s="8" t="n">
        <v>-1.91</v>
      </c>
    </row>
    <row r="24">
      <c r="A24" s="4" t="inlineStr">
        <is>
          <t>Discontinued operations</t>
        </is>
      </c>
      <c r="B24" s="4" t="inlineStr">
        <is>
          <t xml:space="preserve"> </t>
        </is>
      </c>
      <c r="C24" s="4" t="inlineStr">
        <is>
          <t xml:space="preserve"> </t>
        </is>
      </c>
      <c r="D24" s="9" t="n">
        <v>0.03</v>
      </c>
      <c r="E24" s="4" t="inlineStr">
        <is>
          <t xml:space="preserve"> </t>
        </is>
      </c>
    </row>
    <row r="25">
      <c r="A25" s="4" t="inlineStr">
        <is>
          <t>Earnings Per Share, Basic and Diluted</t>
        </is>
      </c>
      <c r="B25" s="8" t="n">
        <v>-0.13</v>
      </c>
      <c r="C25" s="8" t="n">
        <v>-0.48</v>
      </c>
      <c r="D25" s="8" t="n">
        <v>-0.2</v>
      </c>
      <c r="E25" s="8" t="n">
        <v>-1.91</v>
      </c>
    </row>
    <row r="26">
      <c r="A26" s="3" t="inlineStr">
        <is>
          <t>Weighted average common shares outstanding:</t>
        </is>
      </c>
    </row>
    <row r="27">
      <c r="A27" s="4" t="inlineStr">
        <is>
          <t>Basic and diluted</t>
        </is>
      </c>
      <c r="B27" s="5" t="n">
        <v>5010377</v>
      </c>
      <c r="C27" s="5" t="n">
        <v>6068106</v>
      </c>
      <c r="D27" s="5" t="n">
        <v>5001731</v>
      </c>
      <c r="E27" s="5" t="n">
        <v>6067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30" customWidth="1" min="2" max="2"/>
  </cols>
  <sheetData>
    <row r="1">
      <c r="A1" s="1" t="inlineStr">
        <is>
          <t>Fair Value Measurements (Details Narrative)</t>
        </is>
      </c>
      <c r="B1" s="2" t="inlineStr">
        <is>
          <t>6 Months Ended</t>
        </is>
      </c>
    </row>
    <row r="2">
      <c r="B2" s="2" t="inlineStr">
        <is>
          <t>Jun. 30, 2021$ / sharesshares</t>
        </is>
      </c>
    </row>
    <row r="3">
      <c r="A3" s="3" t="inlineStr">
        <is>
          <t>Condensed Cash Flow Statements, Captions [Line Items]</t>
        </is>
      </c>
    </row>
    <row r="4">
      <c r="A4" s="4" t="inlineStr">
        <is>
          <t>Beneficial ownership of shares</t>
        </is>
      </c>
      <c r="B4" s="5" t="n">
        <v>471000</v>
      </c>
    </row>
    <row r="5">
      <c r="A5" s="4" t="inlineStr">
        <is>
          <t>Warrants to purchase common shares</t>
        </is>
      </c>
      <c r="B5" s="5" t="n">
        <v>360000</v>
      </c>
    </row>
    <row r="6">
      <c r="A6" s="4" t="inlineStr">
        <is>
          <t>Share price | $ / shares</t>
        </is>
      </c>
      <c r="B6" s="8" t="n">
        <v>11.5</v>
      </c>
    </row>
    <row r="7">
      <c r="A7" s="4" t="inlineStr">
        <is>
          <t>Stock Issued During Period, Shares, New Issues</t>
        </is>
      </c>
      <c r="B7" s="5" t="n">
        <v>185000</v>
      </c>
    </row>
    <row r="8">
      <c r="A8" s="4" t="inlineStr">
        <is>
          <t>Opp FiInvestors LLC [Member]</t>
        </is>
      </c>
    </row>
    <row r="9">
      <c r="A9" s="3" t="inlineStr">
        <is>
          <t>Condensed Cash Flow Statements, Captions [Line Items]</t>
        </is>
      </c>
    </row>
    <row r="10">
      <c r="A10" s="4" t="inlineStr">
        <is>
          <t>Beneficial ownership of shares</t>
        </is>
      </c>
      <c r="B10" s="5" t="n">
        <v>860000</v>
      </c>
    </row>
    <row r="11">
      <c r="A11" s="4" t="inlineStr">
        <is>
          <t>Aldel Investors, LLC [Member]</t>
        </is>
      </c>
    </row>
    <row r="12">
      <c r="A12" s="3" t="inlineStr">
        <is>
          <t>Condensed Cash Flow Statements, Captions [Line Items]</t>
        </is>
      </c>
    </row>
    <row r="13">
      <c r="A13" s="4" t="inlineStr">
        <is>
          <t>Beneficial ownership of shares</t>
        </is>
      </c>
      <c r="B13" s="5" t="n">
        <v>286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Outstanding Loss and Loss Adjustment Expense Reserves (Details) $ in Thousands</t>
        </is>
      </c>
      <c r="B1" s="2" t="inlineStr">
        <is>
          <t>6 Months Ended</t>
        </is>
      </c>
    </row>
    <row r="2">
      <c r="B2" s="2" t="inlineStr">
        <is>
          <t>Jun. 30, 2021USD ($)</t>
        </is>
      </c>
    </row>
    <row r="3">
      <c r="A3" s="3" t="inlineStr">
        <is>
          <t>Loss And Loss Adjustment Expense Reserves</t>
        </is>
      </c>
    </row>
    <row r="4">
      <c r="A4" s="4" t="inlineStr">
        <is>
          <t>Balance, January 1, gross of reinsurance</t>
        </is>
      </c>
      <c r="B4" s="4" t="inlineStr">
        <is>
          <t xml:space="preserve"> </t>
        </is>
      </c>
    </row>
    <row r="5">
      <c r="A5" s="4" t="inlineStr">
        <is>
          <t>Less reinsurance recoverable on loss and LAE expense reserves</t>
        </is>
      </c>
      <c r="B5" s="4" t="inlineStr">
        <is>
          <t xml:space="preserve"> </t>
        </is>
      </c>
    </row>
    <row r="6">
      <c r="A6" s="4" t="inlineStr">
        <is>
          <t>Balance, January 1, net of reinsurance</t>
        </is>
      </c>
      <c r="B6" s="4" t="inlineStr">
        <is>
          <t xml:space="preserve"> </t>
        </is>
      </c>
    </row>
    <row r="7">
      <c r="A7" s="4" t="inlineStr">
        <is>
          <t>Current year</t>
        </is>
      </c>
      <c r="B7" s="5" t="n">
        <v>835</v>
      </c>
    </row>
    <row r="8">
      <c r="A8" s="4" t="inlineStr">
        <is>
          <t>Prior years</t>
        </is>
      </c>
      <c r="B8" s="4" t="inlineStr">
        <is>
          <t xml:space="preserve"> </t>
        </is>
      </c>
    </row>
    <row r="9">
      <c r="A9" s="4" t="inlineStr">
        <is>
          <t>Current year</t>
        </is>
      </c>
      <c r="B9" s="5" t="n">
        <v>-157</v>
      </c>
    </row>
    <row r="10">
      <c r="A10" s="4" t="inlineStr">
        <is>
          <t>Prior years</t>
        </is>
      </c>
      <c r="B10" s="4" t="inlineStr">
        <is>
          <t xml:space="preserve"> </t>
        </is>
      </c>
    </row>
    <row r="11">
      <c r="A11" s="4" t="inlineStr">
        <is>
          <t>Balance, June 30, net of reinsurance</t>
        </is>
      </c>
      <c r="B11" s="5" t="n">
        <v>678</v>
      </c>
    </row>
    <row r="12">
      <c r="A12" s="4" t="inlineStr">
        <is>
          <t>Plus reinsurance recoverable related to loss and LAE expense reserves</t>
        </is>
      </c>
      <c r="B12" s="4" t="inlineStr">
        <is>
          <t xml:space="preserve"> </t>
        </is>
      </c>
    </row>
    <row r="13">
      <c r="A13" s="4" t="inlineStr">
        <is>
          <t>Balance, June 30, gross of reinsurance</t>
        </is>
      </c>
      <c r="B13" s="6" t="n">
        <v>6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Income Tax Expense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 at statutory income tax rate of 21%</t>
        </is>
      </c>
      <c r="B4" s="6" t="n">
        <v>93</v>
      </c>
      <c r="C4" s="6" t="n">
        <v>-431</v>
      </c>
      <c r="D4" s="6" t="n">
        <v>69</v>
      </c>
      <c r="E4" s="6" t="n">
        <v>-2422</v>
      </c>
    </row>
    <row r="5">
      <c r="A5" s="4" t="inlineStr">
        <is>
          <t>Valuation allowance for deferred tax assets deemed unrealizable</t>
        </is>
      </c>
      <c r="B5" s="5" t="n">
        <v>47</v>
      </c>
      <c r="C5" s="5" t="n">
        <v>967</v>
      </c>
      <c r="D5" s="5" t="n">
        <v>40</v>
      </c>
      <c r="E5" s="5" t="n">
        <v>2004</v>
      </c>
    </row>
    <row r="6">
      <c r="A6" s="4" t="inlineStr">
        <is>
          <t>Rate differential due to CARES Act</t>
        </is>
      </c>
      <c r="B6" s="4" t="inlineStr">
        <is>
          <t xml:space="preserve"> </t>
        </is>
      </c>
      <c r="C6" s="4" t="inlineStr">
        <is>
          <t xml:space="preserve"> </t>
        </is>
      </c>
      <c r="D6" s="4" t="inlineStr">
        <is>
          <t xml:space="preserve"> </t>
        </is>
      </c>
      <c r="E6" s="5" t="n">
        <v>-214</v>
      </c>
    </row>
    <row r="7">
      <c r="A7" s="4" t="inlineStr">
        <is>
          <t>State income tax (net of federal tax benefit)</t>
        </is>
      </c>
      <c r="B7" s="4" t="inlineStr">
        <is>
          <t xml:space="preserve"> </t>
        </is>
      </c>
      <c r="C7" s="4" t="inlineStr">
        <is>
          <t xml:space="preserve"> </t>
        </is>
      </c>
      <c r="D7" s="5" t="n">
        <v>-114</v>
      </c>
      <c r="E7" s="4" t="inlineStr">
        <is>
          <t xml:space="preserve"> </t>
        </is>
      </c>
    </row>
    <row r="8">
      <c r="A8" s="4" t="inlineStr">
        <is>
          <t>Share-based compensation</t>
        </is>
      </c>
      <c r="B8" s="5" t="n">
        <v>1</v>
      </c>
      <c r="C8" s="4" t="inlineStr">
        <is>
          <t xml:space="preserve"> </t>
        </is>
      </c>
      <c r="D8" s="5" t="n">
        <v>2</v>
      </c>
      <c r="E8" s="4" t="inlineStr">
        <is>
          <t xml:space="preserve"> </t>
        </is>
      </c>
    </row>
    <row r="9">
      <c r="A9" s="4" t="inlineStr">
        <is>
          <t>Noncontrolling interests</t>
        </is>
      </c>
      <c r="B9" s="5" t="n">
        <v>-140</v>
      </c>
      <c r="D9" s="5" t="n">
        <v>-140</v>
      </c>
      <c r="E9" s="4" t="inlineStr">
        <is>
          <t xml:space="preserve"> </t>
        </is>
      </c>
    </row>
    <row r="10">
      <c r="A10" s="4" t="inlineStr">
        <is>
          <t>Other</t>
        </is>
      </c>
      <c r="B10" s="5" t="n">
        <v>-1</v>
      </c>
      <c r="C10" s="5" t="n">
        <v>-16</v>
      </c>
      <c r="D10" s="5" t="n">
        <v>-2</v>
      </c>
      <c r="E10" s="5" t="n">
        <v>-33</v>
      </c>
    </row>
    <row r="11">
      <c r="A11" s="4" t="inlineStr">
        <is>
          <t>Income tax expense (benefit)</t>
        </is>
      </c>
      <c r="B11" s="4" t="inlineStr">
        <is>
          <t xml:space="preserve"> </t>
        </is>
      </c>
      <c r="C11" s="5" t="n">
        <v>520</v>
      </c>
      <c r="D11" s="5" t="n">
        <v>-145</v>
      </c>
      <c r="E11" s="5" t="n">
        <v>-665</v>
      </c>
    </row>
    <row r="12">
      <c r="A12" s="4" t="inlineStr">
        <is>
          <t>Income tax benefit – from continuing operations</t>
        </is>
      </c>
      <c r="B12" s="4" t="inlineStr">
        <is>
          <t xml:space="preserve"> </t>
        </is>
      </c>
      <c r="C12" s="5" t="n">
        <v>520</v>
      </c>
      <c r="D12" s="4" t="inlineStr">
        <is>
          <t xml:space="preserve"> </t>
        </is>
      </c>
      <c r="E12" s="5" t="n">
        <v>-665</v>
      </c>
    </row>
    <row r="13">
      <c r="A13" s="4" t="inlineStr">
        <is>
          <t>Income tax benefit – from discontinued operations</t>
        </is>
      </c>
      <c r="B13" s="4" t="inlineStr">
        <is>
          <t xml:space="preserve"> </t>
        </is>
      </c>
      <c r="C13" s="4" t="inlineStr">
        <is>
          <t xml:space="preserve"> </t>
        </is>
      </c>
      <c r="D13" s="6" t="n">
        <v>-145</v>
      </c>
      <c r="E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Income Tax Expense (Benefit) (Details) (Parenthetica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taxes at U.S. statutory marginal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Jun. 30, 2021</t>
        </is>
      </c>
      <c r="C1" s="2" t="inlineStr">
        <is>
          <t>Dec. 31, 2020</t>
        </is>
      </c>
    </row>
    <row r="2">
      <c r="A2" s="3" t="inlineStr">
        <is>
          <t>Income Tax Disclosure [Abstract]</t>
        </is>
      </c>
    </row>
    <row r="3">
      <c r="A3" s="4" t="inlineStr">
        <is>
          <t>Net operating loss carryforward</t>
        </is>
      </c>
      <c r="B3" s="6" t="n">
        <v>2060</v>
      </c>
      <c r="C3" s="6" t="n">
        <v>1143</v>
      </c>
    </row>
    <row r="4">
      <c r="A4" s="4" t="inlineStr">
        <is>
          <t>Share-based compensation</t>
        </is>
      </c>
      <c r="B4" s="5" t="n">
        <v>242</v>
      </c>
      <c r="C4" s="5" t="n">
        <v>216</v>
      </c>
    </row>
    <row r="5">
      <c r="A5" s="4" t="inlineStr">
        <is>
          <t>Investments</t>
        </is>
      </c>
      <c r="B5" s="5" t="n">
        <v>1728</v>
      </c>
      <c r="C5" s="5" t="n">
        <v>2570</v>
      </c>
    </row>
    <row r="6">
      <c r="A6" s="4" t="inlineStr">
        <is>
          <t>Other</t>
        </is>
      </c>
      <c r="B6" s="5" t="n">
        <v>118</v>
      </c>
      <c r="C6" s="5" t="n">
        <v>5</v>
      </c>
    </row>
    <row r="7">
      <c r="A7" s="4" t="inlineStr">
        <is>
          <t>Deferred income tax assets</t>
        </is>
      </c>
      <c r="B7" s="5" t="n">
        <v>4148</v>
      </c>
      <c r="C7" s="5" t="n">
        <v>3934</v>
      </c>
    </row>
    <row r="8">
      <c r="A8" s="4" t="inlineStr">
        <is>
          <t>Less: Valuation allowance</t>
        </is>
      </c>
      <c r="B8" s="5" t="n">
        <v>-3972</v>
      </c>
      <c r="C8" s="5" t="n">
        <v>-3934</v>
      </c>
    </row>
    <row r="9">
      <c r="A9" s="4" t="inlineStr">
        <is>
          <t>Deferred income tax assets net of valuation allowance</t>
        </is>
      </c>
      <c r="B9" s="5" t="n">
        <v>176</v>
      </c>
      <c r="C9" s="4" t="inlineStr">
        <is>
          <t xml:space="preserve"> </t>
        </is>
      </c>
    </row>
    <row r="10">
      <c r="A10" s="4" t="inlineStr">
        <is>
          <t>Deferred policy acquisition costs</t>
        </is>
      </c>
      <c r="B10" s="5" t="n">
        <v>176</v>
      </c>
      <c r="C10" s="4" t="inlineStr">
        <is>
          <t xml:space="preserve"> </t>
        </is>
      </c>
    </row>
    <row r="11">
      <c r="A11" s="4" t="inlineStr">
        <is>
          <t>Other</t>
        </is>
      </c>
      <c r="B11" s="4" t="inlineStr">
        <is>
          <t xml:space="preserve"> </t>
        </is>
      </c>
      <c r="C11" s="4" t="inlineStr">
        <is>
          <t xml:space="preserve"> </t>
        </is>
      </c>
    </row>
    <row r="12">
      <c r="A12" s="4" t="inlineStr">
        <is>
          <t>Deferred income tax liabilities</t>
        </is>
      </c>
      <c r="B12" s="5" t="n">
        <v>176</v>
      </c>
      <c r="C12" s="4" t="inlineStr">
        <is>
          <t xml:space="preserve"> </t>
        </is>
      </c>
    </row>
    <row r="13">
      <c r="A13" s="4" t="inlineStr">
        <is>
          <t>Net deferred income tax asset</t>
        </is>
      </c>
      <c r="B13" s="4" t="inlineStr">
        <is>
          <t xml:space="preserve"> </t>
        </is>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Narrative)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Share-based Compensation Arrangement by Share-based Payment Award [Line Items]</t>
        </is>
      </c>
    </row>
    <row r="4">
      <c r="A4" s="4" t="inlineStr">
        <is>
          <t>Income Tax Expense (Benefit)</t>
        </is>
      </c>
      <c r="B4" s="4" t="inlineStr">
        <is>
          <t xml:space="preserve"> </t>
        </is>
      </c>
      <c r="C4" s="6" t="n">
        <v>520000</v>
      </c>
      <c r="E4" s="4" t="inlineStr">
        <is>
          <t xml:space="preserve"> </t>
        </is>
      </c>
      <c r="F4" s="6" t="n">
        <v>-665000</v>
      </c>
    </row>
    <row r="5">
      <c r="A5" s="4" t="inlineStr">
        <is>
          <t>Deferred Tax Assets, Gross</t>
        </is>
      </c>
      <c r="B5" s="5" t="n">
        <v>4148000</v>
      </c>
      <c r="E5" s="5" t="n">
        <v>4148000</v>
      </c>
      <c r="G5" s="6" t="n">
        <v>3934000</v>
      </c>
    </row>
    <row r="6">
      <c r="A6" s="4" t="inlineStr">
        <is>
          <t>Deferred Tax Assets, Deferred Income</t>
        </is>
      </c>
      <c r="B6" s="5" t="n">
        <v>0</v>
      </c>
      <c r="E6" s="5" t="n">
        <v>0</v>
      </c>
    </row>
    <row r="7">
      <c r="A7" s="4" t="inlineStr">
        <is>
          <t>Unrecognized tax benefits</t>
        </is>
      </c>
      <c r="B7" s="5" t="n">
        <v>0</v>
      </c>
      <c r="E7" s="5" t="n">
        <v>0</v>
      </c>
    </row>
    <row r="8">
      <c r="A8" s="4" t="inlineStr">
        <is>
          <t>Expire on December 31, 2039 [Member]</t>
        </is>
      </c>
    </row>
    <row r="9">
      <c r="A9" s="3" t="inlineStr">
        <is>
          <t>Share-based Compensation Arrangement by Share-based Payment Award [Line Items]</t>
        </is>
      </c>
    </row>
    <row r="10">
      <c r="A10" s="4" t="inlineStr">
        <is>
          <t>Operating loss carryforwards</t>
        </is>
      </c>
      <c r="B10" s="5" t="n">
        <v>500000</v>
      </c>
      <c r="E10" s="5" t="n">
        <v>500000</v>
      </c>
    </row>
    <row r="11">
      <c r="A11" s="4" t="inlineStr">
        <is>
          <t>Expire on December 31, 2040 [Member]</t>
        </is>
      </c>
    </row>
    <row r="12">
      <c r="A12" s="3" t="inlineStr">
        <is>
          <t>Share-based Compensation Arrangement by Share-based Payment Award [Line Items]</t>
        </is>
      </c>
    </row>
    <row r="13">
      <c r="A13" s="4" t="inlineStr">
        <is>
          <t>Operating loss carryforwards</t>
        </is>
      </c>
      <c r="B13" s="5" t="n">
        <v>100000</v>
      </c>
      <c r="E13" s="5" t="n">
        <v>100000</v>
      </c>
    </row>
    <row r="14">
      <c r="A14" s="4" t="inlineStr">
        <is>
          <t>Expire on December 31, 2041 [Member]</t>
        </is>
      </c>
    </row>
    <row r="15">
      <c r="A15" s="3" t="inlineStr">
        <is>
          <t>Share-based Compensation Arrangement by Share-based Payment Award [Line Items]</t>
        </is>
      </c>
    </row>
    <row r="16">
      <c r="A16" s="4" t="inlineStr">
        <is>
          <t>Operating loss carryforwards</t>
        </is>
      </c>
      <c r="B16" s="5" t="n">
        <v>700000</v>
      </c>
      <c r="E16" s="5" t="n">
        <v>700000</v>
      </c>
    </row>
    <row r="17">
      <c r="A17" s="4" t="inlineStr">
        <is>
          <t>Not Expire Under Current Tax Law [Member]</t>
        </is>
      </c>
    </row>
    <row r="18">
      <c r="A18" s="3" t="inlineStr">
        <is>
          <t>Share-based Compensation Arrangement by Share-based Payment Award [Line Items]</t>
        </is>
      </c>
    </row>
    <row r="19">
      <c r="A19" s="4" t="inlineStr">
        <is>
          <t>Operating loss carryforwards</t>
        </is>
      </c>
      <c r="B19" s="6" t="n">
        <v>8500000</v>
      </c>
      <c r="E19" s="5" t="n">
        <v>8500000</v>
      </c>
    </row>
    <row r="20">
      <c r="A20" s="4" t="inlineStr">
        <is>
          <t>CARES Act [Member]</t>
        </is>
      </c>
    </row>
    <row r="21">
      <c r="A21" s="3" t="inlineStr">
        <is>
          <t>Share-based Compensation Arrangement by Share-based Payment Award [Line Items]</t>
        </is>
      </c>
    </row>
    <row r="22">
      <c r="A22" s="4" t="inlineStr">
        <is>
          <t>Income Tax Expense (Benefit)</t>
        </is>
      </c>
      <c r="D22" s="6" t="n">
        <v>214000</v>
      </c>
    </row>
    <row r="23">
      <c r="A23" s="4" t="inlineStr">
        <is>
          <t>Maison Business [Member]</t>
        </is>
      </c>
    </row>
    <row r="24">
      <c r="A24" s="3" t="inlineStr">
        <is>
          <t>Share-based Compensation Arrangement by Share-based Payment Award [Line Items]</t>
        </is>
      </c>
    </row>
    <row r="25">
      <c r="A25" s="4" t="inlineStr">
        <is>
          <t>Gain (Loss) on Disposition of Business</t>
        </is>
      </c>
      <c r="E25" s="6" t="n">
        <v>145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stricted Stock Units Activity (Details) - Restricted Stock Units (RSUs) [Member] - $ / shares</t>
        </is>
      </c>
      <c r="B1" s="2" t="inlineStr">
        <is>
          <t>Aug. 13, 2019</t>
        </is>
      </c>
      <c r="C1" s="2" t="inlineStr">
        <is>
          <t>Aug. 22, 2018</t>
        </is>
      </c>
      <c r="D1" s="2" t="inlineStr">
        <is>
          <t>Jun. 30, 2021</t>
        </is>
      </c>
      <c r="E1" s="2" t="inlineStr">
        <is>
          <t>Jun. 30, 2020</t>
        </is>
      </c>
    </row>
    <row r="2">
      <c r="A2" s="3" t="inlineStr">
        <is>
          <t>Share-based Compensation Arrangement by Share-based Payment Award [Line Items]</t>
        </is>
      </c>
    </row>
    <row r="3">
      <c r="A3" s="4" t="inlineStr">
        <is>
          <t>Number of Non-vested Units, Beginning balance</t>
        </is>
      </c>
      <c r="D3" s="5" t="n">
        <v>148486</v>
      </c>
      <c r="E3" s="5" t="n">
        <v>140002</v>
      </c>
    </row>
    <row r="4">
      <c r="A4" s="4" t="inlineStr">
        <is>
          <t>Weighted Average Grant Date Fair Value, Beginning balance</t>
        </is>
      </c>
      <c r="D4" s="8" t="n">
        <v>5.44</v>
      </c>
      <c r="E4" s="8" t="n">
        <v>5.93</v>
      </c>
    </row>
    <row r="5">
      <c r="A5" s="4" t="inlineStr">
        <is>
          <t>Number of Non-vested Units, Granted</t>
        </is>
      </c>
      <c r="B5" s="5" t="n">
        <v>61776</v>
      </c>
      <c r="C5" s="5" t="n">
        <v>34284</v>
      </c>
      <c r="D5" s="4" t="inlineStr">
        <is>
          <t xml:space="preserve"> </t>
        </is>
      </c>
      <c r="E5" s="4" t="inlineStr">
        <is>
          <t xml:space="preserve"> </t>
        </is>
      </c>
    </row>
    <row r="6">
      <c r="A6" s="4" t="inlineStr">
        <is>
          <t>Weighted Average Grant Date Fair Value, Granted</t>
        </is>
      </c>
      <c r="D6" s="4" t="inlineStr">
        <is>
          <t xml:space="preserve"> </t>
        </is>
      </c>
      <c r="E6" s="4" t="inlineStr">
        <is>
          <t xml:space="preserve"> </t>
        </is>
      </c>
    </row>
    <row r="7">
      <c r="A7" s="4" t="inlineStr">
        <is>
          <t>Number of Non-vested Units, Vested</t>
        </is>
      </c>
      <c r="D7" s="5" t="n">
        <v>-22067</v>
      </c>
      <c r="E7" s="5" t="n">
        <v>-2158</v>
      </c>
    </row>
    <row r="8">
      <c r="A8" s="4" t="inlineStr">
        <is>
          <t>Weighted Average Grant Date Fair Value, Vested</t>
        </is>
      </c>
      <c r="D8" s="8" t="n">
        <v>5.46</v>
      </c>
      <c r="E8" s="8" t="n">
        <v>4.94</v>
      </c>
    </row>
    <row r="9">
      <c r="A9" s="4" t="inlineStr">
        <is>
          <t>Number of Non-vested Units, Forfeited</t>
        </is>
      </c>
      <c r="D9" s="4" t="inlineStr">
        <is>
          <t xml:space="preserve"> </t>
        </is>
      </c>
      <c r="E9" s="4" t="inlineStr">
        <is>
          <t xml:space="preserve"> </t>
        </is>
      </c>
    </row>
    <row r="10">
      <c r="A10" s="4" t="inlineStr">
        <is>
          <t>Weighted Average Grant Date Fair Value, Forfeited</t>
        </is>
      </c>
      <c r="D10" s="4" t="inlineStr">
        <is>
          <t xml:space="preserve"> </t>
        </is>
      </c>
      <c r="E10" s="4" t="inlineStr">
        <is>
          <t xml:space="preserve"> </t>
        </is>
      </c>
    </row>
    <row r="11">
      <c r="A11" s="4" t="inlineStr">
        <is>
          <t>Number of Non-vested Units, Ending balance</t>
        </is>
      </c>
      <c r="D11" s="5" t="n">
        <v>126419</v>
      </c>
      <c r="E11" s="5" t="n">
        <v>137844</v>
      </c>
    </row>
    <row r="12">
      <c r="A12" s="4" t="inlineStr">
        <is>
          <t>Weighted Average Grant Date Fair Value, Ending balance</t>
        </is>
      </c>
      <c r="D12" s="8" t="n">
        <v>5.44</v>
      </c>
      <c r="E12" s="8" t="n">
        <v>5.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5" customWidth="1" min="2" max="2"/>
  </cols>
  <sheetData>
    <row r="1">
      <c r="A1" s="1" t="inlineStr">
        <is>
          <t>Schedule of Fair Value of Stock Options (Details)</t>
        </is>
      </c>
      <c r="B1" s="2" t="inlineStr">
        <is>
          <t>6 Months Ended</t>
        </is>
      </c>
    </row>
    <row r="2">
      <c r="B2" s="2" t="inlineStr">
        <is>
          <t>Jun. 30, 2021</t>
        </is>
      </c>
    </row>
    <row r="3">
      <c r="A3" s="3" t="inlineStr">
        <is>
          <t>Share-based Payment Arrangement [Abstract]</t>
        </is>
      </c>
    </row>
    <row r="4">
      <c r="A4" s="4" t="inlineStr">
        <is>
          <t>Expected volatility</t>
        </is>
      </c>
      <c r="B4" s="4" t="inlineStr">
        <is>
          <t>45.60%</t>
        </is>
      </c>
    </row>
    <row r="5">
      <c r="A5" s="4" t="inlineStr">
        <is>
          <t>Expected life (years)</t>
        </is>
      </c>
      <c r="B5" s="4" t="inlineStr">
        <is>
          <t>10 years</t>
        </is>
      </c>
    </row>
    <row r="6">
      <c r="A6" s="4" t="inlineStr">
        <is>
          <t>Risk-free interest rate</t>
        </is>
      </c>
      <c r="B6" s="4" t="inlineStr">
        <is>
          <t>1.15%</t>
        </is>
      </c>
    </row>
    <row r="7">
      <c r="A7" s="4" t="inlineStr">
        <is>
          <t>Dividend yield</t>
        </is>
      </c>
      <c r="B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 - 2014 Equity Incentive Plan [Member]</t>
        </is>
      </c>
      <c r="B1" s="2" t="inlineStr">
        <is>
          <t>6 Months Ended</t>
        </is>
      </c>
    </row>
    <row r="2">
      <c r="B2" s="2" t="inlineStr">
        <is>
          <t>Jun. 30, 2021USD ($)$ / sharesshares</t>
        </is>
      </c>
    </row>
    <row r="3">
      <c r="A3" s="3" t="inlineStr">
        <is>
          <t>Share-based Compensation Arrangement by Share-based Payment Award [Line Items]</t>
        </is>
      </c>
    </row>
    <row r="4">
      <c r="A4" s="4" t="inlineStr">
        <is>
          <t>Shares, Outstanding, Beginning balance | shares</t>
        </is>
      </c>
      <c r="B4" s="4" t="inlineStr">
        <is>
          <t xml:space="preserve"> </t>
        </is>
      </c>
    </row>
    <row r="5">
      <c r="A5" s="4" t="inlineStr">
        <is>
          <t>Weighted Average Exercise Price, Outstanding, Beginning balance</t>
        </is>
      </c>
      <c r="B5" s="4" t="inlineStr">
        <is>
          <t xml:space="preserve"> </t>
        </is>
      </c>
    </row>
    <row r="6">
      <c r="A6" s="4" t="inlineStr">
        <is>
          <t>Weighted Ave Remaining Contractual Term (Years), Outstanding, Beginning balance</t>
        </is>
      </c>
      <c r="B6" s="4" t="inlineStr">
        <is>
          <t xml:space="preserve"> </t>
        </is>
      </c>
    </row>
    <row r="7">
      <c r="A7" s="4" t="inlineStr">
        <is>
          <t>Weighted Ave Grant Date Fair Value, Outstanding, Beginning balance</t>
        </is>
      </c>
      <c r="B7" s="4" t="inlineStr">
        <is>
          <t xml:space="preserve"> </t>
        </is>
      </c>
    </row>
    <row r="8">
      <c r="A8" s="4" t="inlineStr">
        <is>
          <t>Aggregate Intrinsic Value, Outstanding, Beginning balance | $</t>
        </is>
      </c>
      <c r="B8" s="4" t="inlineStr">
        <is>
          <t xml:space="preserve"> </t>
        </is>
      </c>
    </row>
    <row r="9">
      <c r="A9" s="4" t="inlineStr">
        <is>
          <t>Shares, Exercisable, Beginning balance | shares</t>
        </is>
      </c>
      <c r="B9" s="4" t="inlineStr">
        <is>
          <t xml:space="preserve"> </t>
        </is>
      </c>
    </row>
    <row r="10">
      <c r="A10" s="4" t="inlineStr">
        <is>
          <t>Weighted Average Exercise Price, Exercisable, Beginning balance</t>
        </is>
      </c>
      <c r="B10" s="4" t="inlineStr">
        <is>
          <t xml:space="preserve"> </t>
        </is>
      </c>
    </row>
    <row r="11">
      <c r="A11" s="4" t="inlineStr">
        <is>
          <t>Weighted Ave Remaining Contractual Term (Years), Exercisable, Beginning balance</t>
        </is>
      </c>
      <c r="B11" s="4" t="inlineStr">
        <is>
          <t xml:space="preserve"> </t>
        </is>
      </c>
    </row>
    <row r="12">
      <c r="A12" s="4" t="inlineStr">
        <is>
          <t>Weighted Ave Grant Date Fair Value, Exercisable, Beginning balance</t>
        </is>
      </c>
      <c r="B12" s="4" t="inlineStr">
        <is>
          <t xml:space="preserve"> </t>
        </is>
      </c>
    </row>
    <row r="13">
      <c r="A13" s="4" t="inlineStr">
        <is>
          <t>Aggregate Intrinsic Value, Exercisable, Beginning balance | $</t>
        </is>
      </c>
      <c r="B13" s="4" t="inlineStr">
        <is>
          <t xml:space="preserve"> </t>
        </is>
      </c>
    </row>
    <row r="14">
      <c r="A14" s="4" t="inlineStr">
        <is>
          <t>Shares, Granted | shares</t>
        </is>
      </c>
      <c r="B14" s="5" t="n">
        <v>130000</v>
      </c>
    </row>
    <row r="15">
      <c r="A15" s="4" t="inlineStr">
        <is>
          <t>Weighted Average Exercise Price, Granted</t>
        </is>
      </c>
      <c r="B15" s="8" t="n">
        <v>3.38</v>
      </c>
    </row>
    <row r="16">
      <c r="A16" s="4" t="inlineStr">
        <is>
          <t>Weighted Ave Remaining Contractual Term (Years), Granted</t>
        </is>
      </c>
      <c r="B16" s="4" t="inlineStr">
        <is>
          <t>10 years</t>
        </is>
      </c>
    </row>
    <row r="17">
      <c r="A17" s="4" t="inlineStr">
        <is>
          <t>Weighted Average Grant date Fair Value, Granted</t>
        </is>
      </c>
      <c r="B17" s="8" t="n">
        <v>1.88</v>
      </c>
    </row>
    <row r="18">
      <c r="A18" s="4" t="inlineStr">
        <is>
          <t>Aggregate Intrinsic Value, Granted | $</t>
        </is>
      </c>
      <c r="B18" s="4" t="inlineStr">
        <is>
          <t xml:space="preserve"> </t>
        </is>
      </c>
    </row>
    <row r="19">
      <c r="A19" s="4" t="inlineStr">
        <is>
          <t>Shares, Exercised | shares</t>
        </is>
      </c>
      <c r="B19" s="4" t="inlineStr">
        <is>
          <t xml:space="preserve"> </t>
        </is>
      </c>
    </row>
    <row r="20">
      <c r="A20" s="4" t="inlineStr">
        <is>
          <t>Weighted Average Exercise Price, Exercised</t>
        </is>
      </c>
      <c r="B20" s="4" t="inlineStr">
        <is>
          <t xml:space="preserve"> </t>
        </is>
      </c>
    </row>
    <row r="21">
      <c r="A21" s="4" t="inlineStr">
        <is>
          <t>Weighted Ave Remaining Contractual Term (Years), Exercised</t>
        </is>
      </c>
      <c r="B21" s="4" t="inlineStr">
        <is>
          <t xml:space="preserve"> </t>
        </is>
      </c>
    </row>
    <row r="22">
      <c r="A22" s="4" t="inlineStr">
        <is>
          <t>Weighted Average Grant date Fair Value, Exercised</t>
        </is>
      </c>
      <c r="B22" s="4" t="inlineStr">
        <is>
          <t xml:space="preserve"> </t>
        </is>
      </c>
    </row>
    <row r="23">
      <c r="A23" s="4" t="inlineStr">
        <is>
          <t>Aggregate Intrinsic Value, Exercised | $</t>
        </is>
      </c>
      <c r="B23" s="4" t="inlineStr">
        <is>
          <t xml:space="preserve"> </t>
        </is>
      </c>
    </row>
    <row r="24">
      <c r="A24" s="4" t="inlineStr">
        <is>
          <t>Shares, Cancelled | shares</t>
        </is>
      </c>
      <c r="B24" s="4" t="inlineStr">
        <is>
          <t xml:space="preserve"> </t>
        </is>
      </c>
    </row>
    <row r="25">
      <c r="A25" s="4" t="inlineStr">
        <is>
          <t>Weighted Average Exercise Price, Cancelled</t>
        </is>
      </c>
      <c r="B25" s="4" t="inlineStr">
        <is>
          <t xml:space="preserve"> </t>
        </is>
      </c>
    </row>
    <row r="26">
      <c r="A26" s="4" t="inlineStr">
        <is>
          <t>Weighted Ave Remaining Contractual Term (Years), Cancelled</t>
        </is>
      </c>
      <c r="B26" s="4" t="inlineStr">
        <is>
          <t xml:space="preserve"> </t>
        </is>
      </c>
    </row>
    <row r="27">
      <c r="A27" s="4" t="inlineStr">
        <is>
          <t>Weighted Average Grant date Fair Value, Cancelled</t>
        </is>
      </c>
      <c r="B27" s="4" t="inlineStr">
        <is>
          <t xml:space="preserve"> </t>
        </is>
      </c>
    </row>
    <row r="28">
      <c r="A28" s="4" t="inlineStr">
        <is>
          <t>Aggregate Intrinsic Value, Cancelled | $</t>
        </is>
      </c>
      <c r="B28" s="4" t="inlineStr">
        <is>
          <t xml:space="preserve"> </t>
        </is>
      </c>
    </row>
    <row r="29">
      <c r="A29" s="4" t="inlineStr">
        <is>
          <t>Shares, Outstanding, Ending balance | shares</t>
        </is>
      </c>
      <c r="B29" s="5" t="n">
        <v>130000000</v>
      </c>
    </row>
    <row r="30">
      <c r="A30" s="4" t="inlineStr">
        <is>
          <t>Weighted Average Exercise Price, Outstanding, Ending balance</t>
        </is>
      </c>
      <c r="B30" s="8" t="n">
        <v>3.38</v>
      </c>
    </row>
    <row r="31">
      <c r="A31" s="4" t="inlineStr">
        <is>
          <t>Weighted Ave Remaining Contractual Term (Years), Outstanding, Ending balance</t>
        </is>
      </c>
      <c r="B31" s="4" t="inlineStr">
        <is>
          <t>9 years 6 months 14 days</t>
        </is>
      </c>
    </row>
    <row r="32">
      <c r="A32" s="4" t="inlineStr">
        <is>
          <t>Weighted Ave Grant Date Fair Value, Outstanding, Ending balance</t>
        </is>
      </c>
      <c r="B32" s="8" t="n">
        <v>1.88</v>
      </c>
    </row>
    <row r="33">
      <c r="A33" s="4" t="inlineStr">
        <is>
          <t>Aggregate Intrinsic Value, Outstanding, Ending balance | $</t>
        </is>
      </c>
      <c r="B33" s="6" t="n">
        <v>781300</v>
      </c>
    </row>
    <row r="34">
      <c r="A34" s="4" t="inlineStr">
        <is>
          <t>Shares, Exercisable, Ending balance | shares</t>
        </is>
      </c>
      <c r="B34" s="4" t="inlineStr">
        <is>
          <t xml:space="preserve"> </t>
        </is>
      </c>
    </row>
    <row r="35">
      <c r="A35" s="4" t="inlineStr">
        <is>
          <t>Weighted Average Exercise Price, Exercisable, Ending balance</t>
        </is>
      </c>
      <c r="B35" s="4" t="inlineStr">
        <is>
          <t xml:space="preserve"> </t>
        </is>
      </c>
    </row>
    <row r="36">
      <c r="A36" s="4" t="inlineStr">
        <is>
          <t>Weighted Ave Remaining Contractual Term (Years), Exercisable, Ending balance</t>
        </is>
      </c>
      <c r="B36" s="4" t="inlineStr">
        <is>
          <t xml:space="preserve"> </t>
        </is>
      </c>
    </row>
    <row r="37">
      <c r="A37" s="4" t="inlineStr">
        <is>
          <t>Weighted Ave Grant Date Fair Value, Exercisable, Ending balance</t>
        </is>
      </c>
      <c r="B37" s="4" t="inlineStr">
        <is>
          <t xml:space="preserve"> </t>
        </is>
      </c>
    </row>
    <row r="38">
      <c r="A38" s="4" t="inlineStr">
        <is>
          <t>Aggregate Intrinsic Value, Exercisable, Ending balance | $</t>
        </is>
      </c>
      <c r="B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80" customWidth="1" min="13" max="13"/>
    <col width="14" customWidth="1" min="14" max="14"/>
    <col width="14" customWidth="1" min="15" max="15"/>
    <col width="14" customWidth="1" min="16" max="16"/>
    <col width="13" customWidth="1" min="17" max="17"/>
  </cols>
  <sheetData>
    <row r="1">
      <c r="A1" s="1" t="inlineStr">
        <is>
          <t>Equity Incentive Plan Grants (Details Narrative) - USD ($)</t>
        </is>
      </c>
      <c r="B1" s="2" t="inlineStr">
        <is>
          <t>Aug. 06, 2021</t>
        </is>
      </c>
      <c r="C1" s="2" t="inlineStr">
        <is>
          <t>Mar. 12, 2021</t>
        </is>
      </c>
      <c r="D1" s="2" t="inlineStr">
        <is>
          <t>Jan. 12, 2021</t>
        </is>
      </c>
      <c r="E1" s="2" t="inlineStr">
        <is>
          <t>Dec. 14, 2020</t>
        </is>
      </c>
      <c r="F1" s="2" t="inlineStr">
        <is>
          <t>Aug. 12, 2020</t>
        </is>
      </c>
      <c r="G1" s="2" t="inlineStr">
        <is>
          <t>Aug. 13, 2019</t>
        </is>
      </c>
      <c r="H1" s="2" t="inlineStr">
        <is>
          <t>Jan. 11, 2019</t>
        </is>
      </c>
      <c r="I1" s="2" t="inlineStr">
        <is>
          <t>Aug. 22, 2018</t>
        </is>
      </c>
      <c r="J1" s="2" t="inlineStr">
        <is>
          <t>Dec. 15, 2017</t>
        </is>
      </c>
      <c r="K1" s="2" t="inlineStr">
        <is>
          <t>May 31, 2017</t>
        </is>
      </c>
      <c r="L1" s="2" t="inlineStr">
        <is>
          <t>May 29, 2015</t>
        </is>
      </c>
      <c r="M1" s="2" t="inlineStr">
        <is>
          <t>Jun. 30, 2021</t>
        </is>
      </c>
      <c r="N1" s="2" t="inlineStr">
        <is>
          <t>Jun. 30, 2020</t>
        </is>
      </c>
      <c r="O1" s="2" t="inlineStr">
        <is>
          <t>Dec. 31, 2020</t>
        </is>
      </c>
      <c r="P1" s="2" t="inlineStr">
        <is>
          <t>Dec. 31, 2019</t>
        </is>
      </c>
      <c r="Q1" s="2" t="inlineStr">
        <is>
          <t>May 31, 2018</t>
        </is>
      </c>
    </row>
    <row r="2">
      <c r="A2" s="3" t="inlineStr">
        <is>
          <t>Share-based Compensation Arrangement by Share-based Payment Award [Line Items]</t>
        </is>
      </c>
    </row>
    <row r="3">
      <c r="A3" s="4" t="inlineStr">
        <is>
          <t>Common share options authorized under plan</t>
        </is>
      </c>
      <c r="M3" s="5" t="n">
        <v>354912</v>
      </c>
    </row>
    <row r="4">
      <c r="A4" s="4" t="inlineStr">
        <is>
          <t>Stock option, expiry date</t>
        </is>
      </c>
      <c r="M4" s="4" t="inlineStr">
        <is>
          <t>Sep. 30,
		2025</t>
        </is>
      </c>
    </row>
    <row r="5">
      <c r="A5" s="4" t="inlineStr">
        <is>
          <t>Share-based Payment Arrangement, Expense</t>
        </is>
      </c>
      <c r="M5" s="6" t="n">
        <v>247000</v>
      </c>
      <c r="N5" s="6" t="n">
        <v>104000</v>
      </c>
    </row>
    <row r="6">
      <c r="A6" s="4" t="inlineStr">
        <is>
          <t>Unrecognized stock based compensation expense</t>
        </is>
      </c>
      <c r="M6" s="6" t="n">
        <v>635000</v>
      </c>
    </row>
    <row r="7">
      <c r="A7" s="4" t="inlineStr">
        <is>
          <t>Warrant [Member]</t>
        </is>
      </c>
    </row>
    <row r="8">
      <c r="A8" s="3" t="inlineStr">
        <is>
          <t>Share-based Compensation Arrangement by Share-based Payment Award [Line Items]</t>
        </is>
      </c>
    </row>
    <row r="9">
      <c r="A9" s="4" t="inlineStr">
        <is>
          <t>Stock option, expiry date</t>
        </is>
      </c>
      <c r="M9" s="4" t="inlineStr">
        <is>
          <t>Feb. 24,
		2022</t>
        </is>
      </c>
    </row>
    <row r="10">
      <c r="A10" s="4" t="inlineStr">
        <is>
          <t>Warrants outstanding</t>
        </is>
      </c>
      <c r="M10" s="5" t="n">
        <v>1500000</v>
      </c>
    </row>
    <row r="11">
      <c r="A11" s="4" t="inlineStr">
        <is>
          <t>Weighted average exercise price, outstanding</t>
        </is>
      </c>
      <c r="M11" s="6" t="n">
        <v>15</v>
      </c>
    </row>
    <row r="12">
      <c r="A12" s="4" t="inlineStr">
        <is>
          <t>Chief Financial Officer [Member] | Common Stock [Member]</t>
        </is>
      </c>
    </row>
    <row r="13">
      <c r="A13" s="3" t="inlineStr">
        <is>
          <t>Share-based Compensation Arrangement by Share-based Payment Award [Line Items]</t>
        </is>
      </c>
    </row>
    <row r="14">
      <c r="A14" s="4" t="inlineStr">
        <is>
          <t>Number of shares granted</t>
        </is>
      </c>
      <c r="I14" s="5" t="n">
        <v>1000</v>
      </c>
    </row>
    <row r="15">
      <c r="A15" s="4" t="inlineStr">
        <is>
          <t>Restricted Stock Units (RSUs) [Member]</t>
        </is>
      </c>
    </row>
    <row r="16">
      <c r="A16" s="3" t="inlineStr">
        <is>
          <t>Share-based Compensation Arrangement by Share-based Payment Award [Line Items]</t>
        </is>
      </c>
    </row>
    <row r="17">
      <c r="A17" s="4" t="inlineStr">
        <is>
          <t>Number of restricted stock outstanding</t>
        </is>
      </c>
      <c r="M17" s="5" t="n">
        <v>126419</v>
      </c>
      <c r="N17" s="5" t="n">
        <v>137844</v>
      </c>
      <c r="O17" s="5" t="n">
        <v>148486</v>
      </c>
      <c r="P17" s="5" t="n">
        <v>140002</v>
      </c>
    </row>
    <row r="18">
      <c r="A18" s="4" t="inlineStr">
        <is>
          <t>Number of restricted stock issued</t>
        </is>
      </c>
      <c r="G18" s="5" t="n">
        <v>61776</v>
      </c>
      <c r="I18" s="5" t="n">
        <v>34284</v>
      </c>
      <c r="M18" s="4" t="inlineStr">
        <is>
          <t xml:space="preserve"> </t>
        </is>
      </c>
      <c r="N18" s="4" t="inlineStr">
        <is>
          <t xml:space="preserve"> </t>
        </is>
      </c>
    </row>
    <row r="19">
      <c r="A19" s="4" t="inlineStr">
        <is>
          <t>Share-based Compensation Arrangement by Share-based Payment Award, Award Vesting Rights, Percentage</t>
        </is>
      </c>
      <c r="J19" s="4" t="inlineStr">
        <is>
          <t>20.00%</t>
        </is>
      </c>
    </row>
    <row r="20">
      <c r="A20" s="4" t="inlineStr">
        <is>
          <t>Share-based Compensation Arrangement by Share-based Payment Award, Award Vesting Period</t>
        </is>
      </c>
      <c r="J20" s="4" t="inlineStr">
        <is>
          <t>5 years</t>
        </is>
      </c>
    </row>
    <row r="21">
      <c r="A21" s="4" t="inlineStr">
        <is>
          <t>Fair value of restricted stock units</t>
        </is>
      </c>
      <c r="I21" s="6" t="n">
        <v>40000</v>
      </c>
      <c r="M21" s="6" t="n">
        <v>600</v>
      </c>
    </row>
    <row r="22">
      <c r="A22" s="4" t="inlineStr">
        <is>
          <t>Restricted Stock Units (RSUs) [Member] | Swets Jr. [Member]</t>
        </is>
      </c>
    </row>
    <row r="23">
      <c r="A23" s="3" t="inlineStr">
        <is>
          <t>Share-based Compensation Arrangement by Share-based Payment Award [Line Items]</t>
        </is>
      </c>
    </row>
    <row r="24">
      <c r="A24" s="4" t="inlineStr">
        <is>
          <t>Number of restricted stock outstanding</t>
        </is>
      </c>
      <c r="M24" s="5" t="n">
        <v>20798</v>
      </c>
    </row>
    <row r="25">
      <c r="A25" s="4" t="inlineStr">
        <is>
          <t>Number of restricted stock issued</t>
        </is>
      </c>
      <c r="K25" s="5" t="n">
        <v>108330</v>
      </c>
    </row>
    <row r="26">
      <c r="A26" s="4" t="inlineStr">
        <is>
          <t>Restricted Stock Units (RSUs) [Member] | Chief Financial Officer [Member]</t>
        </is>
      </c>
    </row>
    <row r="27">
      <c r="A27" s="3" t="inlineStr">
        <is>
          <t>Share-based Compensation Arrangement by Share-based Payment Award [Line Items]</t>
        </is>
      </c>
    </row>
    <row r="28">
      <c r="A28" s="4" t="inlineStr">
        <is>
          <t>Number of restricted stock issued</t>
        </is>
      </c>
      <c r="B28" s="5" t="n">
        <v>12800</v>
      </c>
      <c r="I28" s="5" t="n">
        <v>1000</v>
      </c>
    </row>
    <row r="29">
      <c r="A29" s="4" t="inlineStr">
        <is>
          <t>Restricted Stock Units (RSUs) [Member] | Non Employee Director [Member]</t>
        </is>
      </c>
    </row>
    <row r="30">
      <c r="A30" s="3" t="inlineStr">
        <is>
          <t>Share-based Compensation Arrangement by Share-based Payment Award [Line Items]</t>
        </is>
      </c>
    </row>
    <row r="31">
      <c r="A31" s="4" t="inlineStr">
        <is>
          <t>Number of restricted stock issued</t>
        </is>
      </c>
      <c r="F31" s="5" t="n">
        <v>60998</v>
      </c>
    </row>
    <row r="32">
      <c r="A32" s="4" t="inlineStr">
        <is>
          <t>Restricted Stock Units (RSUs) [Member] | Rita Hayes and Dr. Marsha G. King [Member]</t>
        </is>
      </c>
    </row>
    <row r="33">
      <c r="A33" s="3" t="inlineStr">
        <is>
          <t>Share-based Compensation Arrangement by Share-based Payment Award [Line Items]</t>
        </is>
      </c>
    </row>
    <row r="34">
      <c r="A34" s="4" t="inlineStr">
        <is>
          <t>Number of restricted stock issued</t>
        </is>
      </c>
      <c r="H34" s="5" t="n">
        <v>5397</v>
      </c>
    </row>
    <row r="35">
      <c r="A35" s="4" t="inlineStr">
        <is>
          <t>Restricted Stock Units (RSUs) [Member] | Dr. Marsha G. King [Member]</t>
        </is>
      </c>
    </row>
    <row r="36">
      <c r="A36" s="3" t="inlineStr">
        <is>
          <t>Share-based Compensation Arrangement by Share-based Payment Award [Line Items]</t>
        </is>
      </c>
    </row>
    <row r="37">
      <c r="A37" s="4" t="inlineStr">
        <is>
          <t>Number of restricted stock issued</t>
        </is>
      </c>
      <c r="E37" s="5" t="n">
        <v>19210</v>
      </c>
    </row>
    <row r="38">
      <c r="A38" s="4" t="inlineStr">
        <is>
          <t>Restricted Stock Units (RSUs) [Member] | Lewis M Johnson [Member]</t>
        </is>
      </c>
    </row>
    <row r="39">
      <c r="A39" s="3" t="inlineStr">
        <is>
          <t>Share-based Compensation Arrangement by Share-based Payment Award [Line Items]</t>
        </is>
      </c>
    </row>
    <row r="40">
      <c r="A40" s="4" t="inlineStr">
        <is>
          <t>Number of restricted stock issued</t>
        </is>
      </c>
      <c r="C40" s="5" t="n">
        <v>20987</v>
      </c>
    </row>
    <row r="41">
      <c r="A41" s="4" t="inlineStr">
        <is>
          <t>2018 Equity Incentive Plan [Member] | Larry G. Swets Jr [Member] | Stock Option Agreement [Member]</t>
        </is>
      </c>
    </row>
    <row r="42">
      <c r="A42" s="3" t="inlineStr">
        <is>
          <t>Share-based Compensation Arrangement by Share-based Payment Award [Line Items]</t>
        </is>
      </c>
    </row>
    <row r="43">
      <c r="A43" s="4" t="inlineStr">
        <is>
          <t>Number of shares granted</t>
        </is>
      </c>
      <c r="D43" s="5" t="n">
        <v>130000</v>
      </c>
    </row>
    <row r="44">
      <c r="A44" s="4" t="inlineStr">
        <is>
          <t>Exercise price of shares</t>
        </is>
      </c>
      <c r="D44" s="8" t="n">
        <v>3.38</v>
      </c>
    </row>
    <row r="45">
      <c r="A45" s="4" t="inlineStr">
        <is>
          <t>Stock option,description</t>
        </is>
      </c>
      <c r="M45" s="4" t="inlineStr">
        <is>
          <t>The
Stock Option becomes vested and fully exercisable in 20% increments on each anniversary of the grant date provided that Mr. Swets’
remain in the continuous service of the Company through each applicable vesting date and provided that the Company’s book value
per share shall have increased by 15% or more as compared to the Company’s book value per share as of the fiscal year end prior.</t>
        </is>
      </c>
    </row>
    <row r="46">
      <c r="A46" s="4" t="inlineStr">
        <is>
          <t>Stock option, expiry date</t>
        </is>
      </c>
      <c r="M46" s="4" t="inlineStr">
        <is>
          <t>Jan. 11,
		2031</t>
        </is>
      </c>
    </row>
    <row r="47">
      <c r="A47" s="4" t="inlineStr">
        <is>
          <t>2018 Equity Incentive Plan [Member] | Maximum [Member]</t>
        </is>
      </c>
    </row>
    <row r="48">
      <c r="A48" s="3" t="inlineStr">
        <is>
          <t>Share-based Compensation Arrangement by Share-based Payment Award [Line Items]</t>
        </is>
      </c>
    </row>
    <row r="49">
      <c r="A49" s="4" t="inlineStr">
        <is>
          <t>Common share options available for issuance</t>
        </is>
      </c>
      <c r="Q49" s="5" t="n">
        <v>300000</v>
      </c>
    </row>
    <row r="50">
      <c r="A50" s="4" t="inlineStr">
        <is>
          <t>2014 Equity Incentive Plan [Member]</t>
        </is>
      </c>
    </row>
    <row r="51">
      <c r="A51" s="3" t="inlineStr">
        <is>
          <t>Share-based Compensation Arrangement by Share-based Payment Award [Line Items]</t>
        </is>
      </c>
    </row>
    <row r="52">
      <c r="A52" s="4" t="inlineStr">
        <is>
          <t>Number of shares granted</t>
        </is>
      </c>
      <c r="M52" s="5" t="n">
        <v>130000</v>
      </c>
    </row>
    <row r="53">
      <c r="A53" s="4" t="inlineStr">
        <is>
          <t>2014 Equity Incentive Plan [Member] | Restricted Stock Units (RSUs) [Member] | John S. Hill [Member]</t>
        </is>
      </c>
    </row>
    <row r="54">
      <c r="A54" s="3" t="inlineStr">
        <is>
          <t>Share-based Compensation Arrangement by Share-based Payment Award [Line Items]</t>
        </is>
      </c>
    </row>
    <row r="55">
      <c r="A55" s="4" t="inlineStr">
        <is>
          <t>Number of shares granted</t>
        </is>
      </c>
      <c r="L55" s="5" t="n">
        <v>4000</v>
      </c>
    </row>
    <row r="56">
      <c r="A56" s="4" t="inlineStr">
        <is>
          <t>Number of restricted stock outstanding</t>
        </is>
      </c>
      <c r="B56" s="5"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13" customWidth="1" min="7" max="7"/>
    <col width="33" customWidth="1" min="8" max="8"/>
  </cols>
  <sheetData>
    <row r="1">
      <c r="A1" s="1" t="inlineStr">
        <is>
          <t>Consolidated Statements of Shareholders' Equity (Unaudited) - USD ($) $ in Thousands</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c r="H1" s="2" t="inlineStr">
        <is>
          <t>Noncontrolling Interest [Member]</t>
        </is>
      </c>
    </row>
    <row r="2">
      <c r="A2" s="4" t="inlineStr">
        <is>
          <t>Beginning balance, value at Dec. 31, 2019</t>
        </is>
      </c>
      <c r="B2" s="6" t="n">
        <v>17500</v>
      </c>
      <c r="C2" s="6" t="n">
        <v>6</v>
      </c>
      <c r="D2" s="6" t="n">
        <v>-1009</v>
      </c>
      <c r="E2" s="6" t="n">
        <v>46754</v>
      </c>
      <c r="F2" s="6" t="n">
        <v>-336</v>
      </c>
      <c r="G2" s="6" t="n">
        <v>62915</v>
      </c>
      <c r="H2" s="4" t="inlineStr">
        <is>
          <t xml:space="preserve"> </t>
        </is>
      </c>
    </row>
    <row r="3">
      <c r="A3" s="4" t="inlineStr">
        <is>
          <t>Beginning balance, shares at Dec. 31, 2019</t>
        </is>
      </c>
      <c r="B3" s="5" t="n">
        <v>700000</v>
      </c>
      <c r="C3" s="5" t="n">
        <v>6065948</v>
      </c>
      <c r="D3" s="5" t="n">
        <v>151359</v>
      </c>
    </row>
    <row r="4">
      <c r="A4" s="4" t="inlineStr">
        <is>
          <t>Stock based compensation</t>
        </is>
      </c>
      <c r="B4" s="4" t="inlineStr">
        <is>
          <t xml:space="preserve"> </t>
        </is>
      </c>
      <c r="C4" s="4" t="inlineStr">
        <is>
          <t xml:space="preserve"> </t>
        </is>
      </c>
      <c r="D4" s="4" t="inlineStr">
        <is>
          <t xml:space="preserve"> </t>
        </is>
      </c>
      <c r="E4" s="5" t="n">
        <v>52</v>
      </c>
      <c r="F4" s="4" t="inlineStr">
        <is>
          <t xml:space="preserve"> </t>
        </is>
      </c>
      <c r="G4" s="5" t="n">
        <v>52</v>
      </c>
      <c r="H4" s="4" t="inlineStr">
        <is>
          <t xml:space="preserve"> </t>
        </is>
      </c>
    </row>
    <row r="5">
      <c r="A5" s="4" t="inlineStr">
        <is>
          <t>Stock based compensation, shares</t>
        </is>
      </c>
      <c r="C5" s="5" t="n">
        <v>2158</v>
      </c>
    </row>
    <row r="6">
      <c r="A6" s="4" t="inlineStr">
        <is>
          <t>Dividends declared on Series A Preferred Shares ($0.50 per share)</t>
        </is>
      </c>
      <c r="B6" s="4" t="inlineStr">
        <is>
          <t xml:space="preserve"> </t>
        </is>
      </c>
      <c r="C6" s="4" t="inlineStr">
        <is>
          <t xml:space="preserve"> </t>
        </is>
      </c>
      <c r="D6" s="4" t="inlineStr">
        <is>
          <t xml:space="preserve"> </t>
        </is>
      </c>
      <c r="E6" s="4" t="inlineStr">
        <is>
          <t xml:space="preserve"> </t>
        </is>
      </c>
      <c r="F6" s="5" t="n">
        <v>-350</v>
      </c>
      <c r="G6" s="5" t="n">
        <v>-350</v>
      </c>
      <c r="H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5" t="n">
        <v>-8297</v>
      </c>
      <c r="G7" s="5" t="n">
        <v>-8297</v>
      </c>
      <c r="H7" s="4" t="inlineStr">
        <is>
          <t xml:space="preserve"> </t>
        </is>
      </c>
    </row>
    <row r="8">
      <c r="A8" s="4" t="inlineStr">
        <is>
          <t>Ending balance, value at Mar. 31, 2020</t>
        </is>
      </c>
      <c r="B8" s="6" t="n">
        <v>17500</v>
      </c>
      <c r="C8" s="6" t="n">
        <v>6</v>
      </c>
      <c r="D8" s="6" t="n">
        <v>-1009</v>
      </c>
      <c r="E8" s="5" t="n">
        <v>46806</v>
      </c>
      <c r="F8" s="5" t="n">
        <v>-8983</v>
      </c>
      <c r="G8" s="5" t="n">
        <v>54320</v>
      </c>
      <c r="H8" s="4" t="inlineStr">
        <is>
          <t xml:space="preserve"> </t>
        </is>
      </c>
    </row>
    <row r="9">
      <c r="A9" s="4" t="inlineStr">
        <is>
          <t>Ending balance, shares at Mar. 31, 2020</t>
        </is>
      </c>
      <c r="B9" s="5" t="n">
        <v>700000</v>
      </c>
      <c r="C9" s="5" t="n">
        <v>6068106</v>
      </c>
      <c r="D9" s="5" t="n">
        <v>151359</v>
      </c>
    </row>
    <row r="10">
      <c r="A10" s="4" t="inlineStr">
        <is>
          <t>Stock based compensation</t>
        </is>
      </c>
      <c r="B10" s="4" t="inlineStr">
        <is>
          <t xml:space="preserve"> </t>
        </is>
      </c>
      <c r="C10" s="4" t="inlineStr">
        <is>
          <t xml:space="preserve"> </t>
        </is>
      </c>
      <c r="D10" s="4" t="inlineStr">
        <is>
          <t xml:space="preserve"> </t>
        </is>
      </c>
      <c r="E10" s="5" t="n">
        <v>52</v>
      </c>
      <c r="F10" s="4" t="inlineStr">
        <is>
          <t xml:space="preserve"> </t>
        </is>
      </c>
      <c r="G10" s="5" t="n">
        <v>52</v>
      </c>
      <c r="H10" s="4" t="inlineStr">
        <is>
          <t xml:space="preserve"> </t>
        </is>
      </c>
    </row>
    <row r="11">
      <c r="A11" s="4" t="inlineStr">
        <is>
          <t>Dividends declared on Series A Preferred Shares ($0.50 per share)</t>
        </is>
      </c>
      <c r="B11" s="4" t="inlineStr">
        <is>
          <t xml:space="preserve"> </t>
        </is>
      </c>
      <c r="C11" s="4" t="inlineStr">
        <is>
          <t xml:space="preserve"> </t>
        </is>
      </c>
      <c r="D11" s="4" t="inlineStr">
        <is>
          <t xml:space="preserve"> </t>
        </is>
      </c>
      <c r="E11" s="4" t="inlineStr">
        <is>
          <t xml:space="preserve"> </t>
        </is>
      </c>
      <c r="F11" s="5" t="n">
        <v>-350</v>
      </c>
      <c r="G11" s="5" t="n">
        <v>-350</v>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2571</v>
      </c>
      <c r="G12" s="5" t="n">
        <v>-2571</v>
      </c>
      <c r="H12" s="4" t="inlineStr">
        <is>
          <t xml:space="preserve"> </t>
        </is>
      </c>
    </row>
    <row r="13">
      <c r="A13" s="4" t="inlineStr">
        <is>
          <t>Ending balance, value at Jun. 30, 2020</t>
        </is>
      </c>
      <c r="B13" s="6" t="n">
        <v>17500</v>
      </c>
      <c r="C13" s="6" t="n">
        <v>6</v>
      </c>
      <c r="D13" s="6" t="n">
        <v>-1009</v>
      </c>
      <c r="E13" s="5" t="n">
        <v>46858</v>
      </c>
      <c r="F13" s="5" t="n">
        <v>-11904</v>
      </c>
      <c r="G13" s="5" t="n">
        <v>51451</v>
      </c>
      <c r="H13" s="4" t="inlineStr">
        <is>
          <t xml:space="preserve"> </t>
        </is>
      </c>
    </row>
    <row r="14">
      <c r="A14" s="4" t="inlineStr">
        <is>
          <t>Ending balance, shares at Jun. 30, 2020</t>
        </is>
      </c>
      <c r="B14" s="5" t="n">
        <v>700000</v>
      </c>
      <c r="C14" s="5" t="n">
        <v>6068106</v>
      </c>
      <c r="D14" s="5" t="n">
        <v>151359</v>
      </c>
    </row>
    <row r="15">
      <c r="A15" s="4" t="inlineStr">
        <is>
          <t>Beginning balance, value at Dec. 31, 2020</t>
        </is>
      </c>
      <c r="B15" s="6" t="n">
        <v>17500</v>
      </c>
      <c r="C15" s="6" t="n">
        <v>6</v>
      </c>
      <c r="D15" s="6" t="n">
        <v>-6185</v>
      </c>
      <c r="E15" s="5" t="n">
        <v>47065</v>
      </c>
      <c r="F15" s="5" t="n">
        <v>-24193</v>
      </c>
      <c r="G15" s="5" t="n">
        <v>34193</v>
      </c>
      <c r="H15" s="4" t="inlineStr">
        <is>
          <t xml:space="preserve"> </t>
        </is>
      </c>
    </row>
    <row r="16">
      <c r="A16" s="4" t="inlineStr">
        <is>
          <t>Beginning balance, shares at Dec. 31, 2020</t>
        </is>
      </c>
      <c r="B16" s="5" t="n">
        <v>700000</v>
      </c>
      <c r="C16" s="5" t="n">
        <v>4988310</v>
      </c>
      <c r="D16" s="5" t="n">
        <v>1281511</v>
      </c>
    </row>
    <row r="17">
      <c r="A17" s="4" t="inlineStr">
        <is>
          <t>Stock based compensation</t>
        </is>
      </c>
      <c r="B17" s="4" t="inlineStr">
        <is>
          <t xml:space="preserve"> </t>
        </is>
      </c>
      <c r="C17" s="4" t="inlineStr">
        <is>
          <t xml:space="preserve"> </t>
        </is>
      </c>
      <c r="D17" s="4" t="inlineStr">
        <is>
          <t xml:space="preserve"> </t>
        </is>
      </c>
      <c r="E17" s="5" t="n">
        <v>177</v>
      </c>
      <c r="F17" s="4" t="inlineStr">
        <is>
          <t xml:space="preserve"> </t>
        </is>
      </c>
      <c r="G17" s="5" t="n">
        <v>177</v>
      </c>
      <c r="H17" s="4" t="inlineStr">
        <is>
          <t xml:space="preserve"> </t>
        </is>
      </c>
    </row>
    <row r="18">
      <c r="A18" s="4" t="inlineStr">
        <is>
          <t>Stock based compensation, shares</t>
        </is>
      </c>
      <c r="C18" s="5" t="n">
        <v>22067</v>
      </c>
    </row>
    <row r="19">
      <c r="A19" s="4" t="inlineStr">
        <is>
          <t>Dividends declared on Series A Preferred Shares ($0.50 per share)</t>
        </is>
      </c>
      <c r="B19" s="4" t="inlineStr">
        <is>
          <t xml:space="preserve"> </t>
        </is>
      </c>
      <c r="C19" s="4" t="inlineStr">
        <is>
          <t xml:space="preserve"> </t>
        </is>
      </c>
      <c r="D19" s="4" t="inlineStr">
        <is>
          <t xml:space="preserve"> </t>
        </is>
      </c>
      <c r="E19" s="4" t="inlineStr">
        <is>
          <t xml:space="preserve"> </t>
        </is>
      </c>
      <c r="F19" s="5" t="n">
        <v>-350</v>
      </c>
      <c r="G19" s="5" t="n">
        <v>-350</v>
      </c>
      <c r="H19" s="4" t="inlineStr">
        <is>
          <t xml:space="preserve"> </t>
        </is>
      </c>
    </row>
    <row r="20">
      <c r="A20" s="4" t="inlineStr">
        <is>
          <t>Interests issued for contributed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57</v>
      </c>
    </row>
    <row r="21">
      <c r="A21" s="4" t="inlineStr">
        <is>
          <t>Net income (loss)</t>
        </is>
      </c>
      <c r="B21" s="4" t="inlineStr">
        <is>
          <t xml:space="preserve"> </t>
        </is>
      </c>
      <c r="C21" s="4" t="inlineStr">
        <is>
          <t xml:space="preserve"> </t>
        </is>
      </c>
      <c r="D21" s="4" t="inlineStr">
        <is>
          <t xml:space="preserve"> </t>
        </is>
      </c>
      <c r="E21" s="4" t="inlineStr">
        <is>
          <t xml:space="preserve"> </t>
        </is>
      </c>
      <c r="F21" s="5" t="n">
        <v>34</v>
      </c>
      <c r="G21" s="5" t="n">
        <v>34</v>
      </c>
      <c r="H21" s="5" t="n">
        <v>-1</v>
      </c>
    </row>
    <row r="22">
      <c r="A22" s="4" t="inlineStr">
        <is>
          <t>Ending balance, value at Mar. 31, 2021</t>
        </is>
      </c>
      <c r="B22" s="6" t="n">
        <v>17500</v>
      </c>
      <c r="C22" s="6" t="n">
        <v>6</v>
      </c>
      <c r="D22" s="6" t="n">
        <v>-6185</v>
      </c>
      <c r="E22" s="5" t="n">
        <v>47242</v>
      </c>
      <c r="F22" s="5" t="n">
        <v>-24509</v>
      </c>
      <c r="G22" s="5" t="n">
        <v>34054</v>
      </c>
      <c r="H22" s="5" t="n">
        <v>656</v>
      </c>
    </row>
    <row r="23">
      <c r="A23" s="4" t="inlineStr">
        <is>
          <t>Ending balance, shares at Mar. 31, 2021</t>
        </is>
      </c>
      <c r="B23" s="5" t="n">
        <v>700000</v>
      </c>
      <c r="C23" s="5" t="n">
        <v>5010377</v>
      </c>
      <c r="D23" s="5" t="n">
        <v>1281511</v>
      </c>
    </row>
    <row r="24">
      <c r="A24" s="4" t="inlineStr">
        <is>
          <t>Beginning balance, value at Dec. 31, 2020</t>
        </is>
      </c>
      <c r="B24" s="6" t="n">
        <v>17500</v>
      </c>
      <c r="C24" s="6" t="n">
        <v>6</v>
      </c>
      <c r="D24" s="6" t="n">
        <v>-6185</v>
      </c>
      <c r="E24" s="5" t="n">
        <v>47065</v>
      </c>
      <c r="F24" s="5" t="n">
        <v>-24193</v>
      </c>
      <c r="G24" s="5" t="n">
        <v>34193</v>
      </c>
      <c r="H24" s="4" t="inlineStr">
        <is>
          <t xml:space="preserve"> </t>
        </is>
      </c>
    </row>
    <row r="25">
      <c r="A25" s="4" t="inlineStr">
        <is>
          <t>Beginning balance, shares at Dec. 31, 2020</t>
        </is>
      </c>
      <c r="B25" s="5" t="n">
        <v>700000</v>
      </c>
      <c r="C25" s="5" t="n">
        <v>4988310</v>
      </c>
      <c r="D25" s="5" t="n">
        <v>1281511</v>
      </c>
    </row>
    <row r="26">
      <c r="A26" s="4" t="inlineStr">
        <is>
          <t>Ending balance, value at Jun. 30, 2021</t>
        </is>
      </c>
      <c r="B26" s="6" t="n">
        <v>22365</v>
      </c>
      <c r="C26" s="6" t="n">
        <v>6</v>
      </c>
      <c r="D26" s="6" t="n">
        <v>-6185</v>
      </c>
      <c r="E26" s="5" t="n">
        <v>46664</v>
      </c>
      <c r="F26" s="5" t="n">
        <v>-25183</v>
      </c>
      <c r="G26" s="5" t="n">
        <v>37667</v>
      </c>
      <c r="H26" s="5" t="n">
        <v>1323</v>
      </c>
    </row>
    <row r="27">
      <c r="A27" s="4" t="inlineStr">
        <is>
          <t>Ending balance, shares at Jun. 30, 2021</t>
        </is>
      </c>
      <c r="B27" s="5" t="n">
        <v>894580</v>
      </c>
      <c r="C27" s="5" t="n">
        <v>5010377</v>
      </c>
      <c r="D27" s="5" t="n">
        <v>1281511</v>
      </c>
    </row>
    <row r="28">
      <c r="A28" s="4" t="inlineStr">
        <is>
          <t>Beginning balance, value at Mar. 31, 2021</t>
        </is>
      </c>
      <c r="B28" s="6" t="n">
        <v>17500</v>
      </c>
      <c r="C28" s="6" t="n">
        <v>6</v>
      </c>
      <c r="D28" s="6" t="n">
        <v>-6185</v>
      </c>
      <c r="E28" s="5" t="n">
        <v>47242</v>
      </c>
      <c r="F28" s="5" t="n">
        <v>-24509</v>
      </c>
      <c r="G28" s="5" t="n">
        <v>34054</v>
      </c>
      <c r="H28" s="5" t="n">
        <v>656</v>
      </c>
    </row>
    <row r="29">
      <c r="A29" s="4" t="inlineStr">
        <is>
          <t>Beginning balance, shares at Mar. 31, 2021</t>
        </is>
      </c>
      <c r="B29" s="5" t="n">
        <v>700000</v>
      </c>
      <c r="C29" s="5" t="n">
        <v>5010377</v>
      </c>
      <c r="D29" s="5" t="n">
        <v>1281511</v>
      </c>
    </row>
    <row r="30">
      <c r="A30" s="4" t="inlineStr">
        <is>
          <t>Series A Preferred Share issuance</t>
        </is>
      </c>
      <c r="B30" s="6" t="n">
        <v>4865</v>
      </c>
      <c r="C30" s="4" t="inlineStr">
        <is>
          <t xml:space="preserve"> </t>
        </is>
      </c>
      <c r="D30" s="4" t="inlineStr">
        <is>
          <t xml:space="preserve"> </t>
        </is>
      </c>
      <c r="E30" s="5" t="n">
        <v>-648</v>
      </c>
      <c r="F30" s="4" t="inlineStr">
        <is>
          <t xml:space="preserve"> </t>
        </is>
      </c>
      <c r="G30" s="5" t="n">
        <v>4217</v>
      </c>
      <c r="H30" s="4" t="inlineStr">
        <is>
          <t xml:space="preserve"> </t>
        </is>
      </c>
    </row>
    <row r="31">
      <c r="A31" s="4" t="inlineStr">
        <is>
          <t>Series A Preferred Share issuance, shares</t>
        </is>
      </c>
      <c r="B31" s="5" t="n">
        <v>194580</v>
      </c>
    </row>
    <row r="32">
      <c r="A32" s="4" t="inlineStr">
        <is>
          <t>Stock based compensation</t>
        </is>
      </c>
      <c r="B32" s="4" t="inlineStr">
        <is>
          <t xml:space="preserve"> </t>
        </is>
      </c>
      <c r="C32" s="4" t="inlineStr">
        <is>
          <t xml:space="preserve"> </t>
        </is>
      </c>
      <c r="D32" s="4" t="inlineStr">
        <is>
          <t xml:space="preserve"> </t>
        </is>
      </c>
      <c r="E32" s="5" t="n">
        <v>70</v>
      </c>
      <c r="F32" s="4" t="inlineStr">
        <is>
          <t xml:space="preserve"> </t>
        </is>
      </c>
      <c r="G32" s="5" t="n">
        <v>70</v>
      </c>
      <c r="H32" s="4" t="inlineStr">
        <is>
          <t xml:space="preserve"> </t>
        </is>
      </c>
    </row>
    <row r="33">
      <c r="A33" s="4" t="inlineStr">
        <is>
          <t>Dividends declared on Series A Preferred Shares ($0.50 per share)</t>
        </is>
      </c>
      <c r="B33" s="4" t="inlineStr">
        <is>
          <t xml:space="preserve"> </t>
        </is>
      </c>
      <c r="C33" s="4" t="inlineStr">
        <is>
          <t xml:space="preserve"> </t>
        </is>
      </c>
      <c r="D33" s="4" t="inlineStr">
        <is>
          <t xml:space="preserve"> </t>
        </is>
      </c>
      <c r="E33" s="4" t="inlineStr">
        <is>
          <t xml:space="preserve"> </t>
        </is>
      </c>
      <c r="F33" s="5" t="n">
        <v>-447</v>
      </c>
      <c r="G33" s="5" t="n">
        <v>-447</v>
      </c>
      <c r="H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227</v>
      </c>
      <c r="G34" s="5" t="n">
        <v>-227</v>
      </c>
      <c r="H34" s="5" t="n">
        <v>667</v>
      </c>
    </row>
    <row r="35">
      <c r="A35" s="4" t="inlineStr">
        <is>
          <t>Ending balance, value at Jun. 30, 2021</t>
        </is>
      </c>
      <c r="B35" s="6" t="n">
        <v>22365</v>
      </c>
      <c r="C35" s="6" t="n">
        <v>6</v>
      </c>
      <c r="D35" s="6" t="n">
        <v>-6185</v>
      </c>
      <c r="E35" s="6" t="n">
        <v>46664</v>
      </c>
      <c r="F35" s="6" t="n">
        <v>-25183</v>
      </c>
      <c r="G35" s="6" t="n">
        <v>37667</v>
      </c>
      <c r="H35" s="6" t="n">
        <v>1323</v>
      </c>
    </row>
    <row r="36">
      <c r="A36" s="4" t="inlineStr">
        <is>
          <t>Ending balance, shares at Jun. 30, 2021</t>
        </is>
      </c>
      <c r="B36" s="5" t="n">
        <v>894580</v>
      </c>
      <c r="C36" s="5" t="n">
        <v>5010377</v>
      </c>
      <c r="D36" s="5" t="n">
        <v>1281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holders’ Equity (Details Narrative) - USD ($) $ / shares in Units, $ in Millions</t>
        </is>
      </c>
      <c r="B1" s="2" t="inlineStr">
        <is>
          <t>May 21, 2021</t>
        </is>
      </c>
      <c r="C1" s="2" t="inlineStr">
        <is>
          <t>Aug. 21, 2021</t>
        </is>
      </c>
      <c r="D1" s="2" t="inlineStr">
        <is>
          <t>Jun. 30, 2021</t>
        </is>
      </c>
      <c r="E1" s="2" t="inlineStr">
        <is>
          <t>Dec. 31, 2020</t>
        </is>
      </c>
      <c r="F1" s="2" t="inlineStr">
        <is>
          <t>Jun. 30, 2020</t>
        </is>
      </c>
    </row>
    <row r="2">
      <c r="A2" s="3" t="inlineStr">
        <is>
          <t>Subsidiary, Sale of Stock [Line Items]</t>
        </is>
      </c>
    </row>
    <row r="3">
      <c r="A3" s="4" t="inlineStr">
        <is>
          <t>Number of shares issued</t>
        </is>
      </c>
      <c r="D3" s="5" t="n">
        <v>185000</v>
      </c>
    </row>
    <row r="4">
      <c r="A4" s="4" t="inlineStr">
        <is>
          <t>Preferred stock, par value</t>
        </is>
      </c>
      <c r="D4" s="6" t="n">
        <v>25</v>
      </c>
      <c r="E4" s="6" t="n">
        <v>25</v>
      </c>
    </row>
    <row r="5">
      <c r="A5" s="4" t="inlineStr">
        <is>
          <t>8.00% Cumulative Preferred Stock, Series A [Member]</t>
        </is>
      </c>
    </row>
    <row r="6">
      <c r="A6" s="3" t="inlineStr">
        <is>
          <t>Subsidiary, Sale of Stock [Line Items]</t>
        </is>
      </c>
    </row>
    <row r="7">
      <c r="A7" s="4" t="inlineStr">
        <is>
          <t>Preferred stock, par value</t>
        </is>
      </c>
      <c r="B7" s="6" t="n">
        <v>2</v>
      </c>
    </row>
    <row r="8">
      <c r="A8" s="4" t="inlineStr">
        <is>
          <t>Liquidation preference per share</t>
        </is>
      </c>
      <c r="F8" s="6" t="n">
        <v>25</v>
      </c>
    </row>
    <row r="9">
      <c r="A9" s="4" t="inlineStr">
        <is>
          <t>IPO [Member] | 8.00% Cumulative Preferred Stock, Series A [Member]</t>
        </is>
      </c>
    </row>
    <row r="10">
      <c r="A10" s="3" t="inlineStr">
        <is>
          <t>Subsidiary, Sale of Stock [Line Items]</t>
        </is>
      </c>
    </row>
    <row r="11">
      <c r="A11" s="4" t="inlineStr">
        <is>
          <t>Number of shares issued</t>
        </is>
      </c>
      <c r="B11" s="5" t="n">
        <v>194580</v>
      </c>
    </row>
    <row r="12">
      <c r="A12" s="4" t="inlineStr">
        <is>
          <t>Preferred stock, dividend percentage</t>
        </is>
      </c>
      <c r="B12" s="4" t="inlineStr">
        <is>
          <t>8.00%</t>
        </is>
      </c>
    </row>
    <row r="13">
      <c r="A13" s="4" t="inlineStr">
        <is>
          <t>Preferred stock, par value</t>
        </is>
      </c>
      <c r="B13" s="6" t="n">
        <v>25</v>
      </c>
    </row>
    <row r="14">
      <c r="A14" s="4" t="inlineStr">
        <is>
          <t>Proceeds from preferred stock</t>
        </is>
      </c>
      <c r="C14" s="11" t="n">
        <v>4.9</v>
      </c>
    </row>
    <row r="15">
      <c r="A15" s="4" t="inlineStr">
        <is>
          <t>Liquidation preference per share</t>
        </is>
      </c>
      <c r="B15" s="6" t="n">
        <v>25</v>
      </c>
    </row>
    <row r="16">
      <c r="A16" s="4" t="inlineStr">
        <is>
          <t>IPO [Member] | Series A Preferred Stock [Member] | Fundamental Global Investor [Member]</t>
        </is>
      </c>
    </row>
    <row r="17">
      <c r="A17" s="3" t="inlineStr">
        <is>
          <t>Subsidiary, Sale of Stock [Line Items]</t>
        </is>
      </c>
    </row>
    <row r="18">
      <c r="A18" s="4" t="inlineStr">
        <is>
          <t>Number of preferred stock purchased during period</t>
        </is>
      </c>
      <c r="B18" s="5" t="n">
        <v>25380</v>
      </c>
    </row>
    <row r="19">
      <c r="A19" s="4" t="inlineStr">
        <is>
          <t>IPO [Member] | Series A Preferred Stock [Member] | Fundamental Global Investor [Member] | Closing Date of Offering [Member]</t>
        </is>
      </c>
    </row>
    <row r="20">
      <c r="A20" s="3" t="inlineStr">
        <is>
          <t>Subsidiary, Sale of Stock [Line Items]</t>
        </is>
      </c>
    </row>
    <row r="21">
      <c r="A21" s="4" t="inlineStr">
        <is>
          <t>Number of preferred stock purchased during period</t>
        </is>
      </c>
      <c r="D21" s="5" t="n">
        <v>8945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Apr. 12, 2021</t>
        </is>
      </c>
      <c r="C1" s="2" t="inlineStr">
        <is>
          <t>Mar. 25, 2021</t>
        </is>
      </c>
      <c r="D1" s="2" t="inlineStr">
        <is>
          <t>Jan. 11, 2021</t>
        </is>
      </c>
      <c r="E1" s="2" t="inlineStr">
        <is>
          <t>Sep. 15, 2020</t>
        </is>
      </c>
      <c r="F1" s="2" t="inlineStr">
        <is>
          <t>Sep. 02, 2020</t>
        </is>
      </c>
      <c r="G1" s="2" t="inlineStr">
        <is>
          <t>Jul. 14, 2020</t>
        </is>
      </c>
      <c r="H1" s="2" t="inlineStr">
        <is>
          <t>Jun. 30, 2021</t>
        </is>
      </c>
      <c r="I1" s="2" t="inlineStr">
        <is>
          <t>Jun. 30, 2020</t>
        </is>
      </c>
      <c r="J1" s="2" t="inlineStr">
        <is>
          <t>Jun. 30, 2021</t>
        </is>
      </c>
      <c r="K1" s="2" t="inlineStr">
        <is>
          <t>Jun. 30, 2020</t>
        </is>
      </c>
      <c r="L1" s="2" t="inlineStr">
        <is>
          <t>Dec. 31, 2020</t>
        </is>
      </c>
      <c r="M1" s="2" t="inlineStr">
        <is>
          <t>Jan. 04, 2021</t>
        </is>
      </c>
      <c r="N1" s="2" t="inlineStr">
        <is>
          <t>Sep. 30, 2020</t>
        </is>
      </c>
      <c r="O1" s="2" t="inlineStr">
        <is>
          <t>Mar. 31, 2020</t>
        </is>
      </c>
    </row>
    <row r="2">
      <c r="A2" s="3" t="inlineStr">
        <is>
          <t>Entity Listings [Line Items]</t>
        </is>
      </c>
    </row>
    <row r="3">
      <c r="A3" s="4" t="inlineStr">
        <is>
          <t>Stock Issued During Period, Shares, New Issues</t>
        </is>
      </c>
      <c r="J3" s="5" t="n">
        <v>185000</v>
      </c>
    </row>
    <row r="4">
      <c r="A4" s="4" t="inlineStr">
        <is>
          <t>Beneficial ownership of shares</t>
        </is>
      </c>
      <c r="H4" s="5" t="n">
        <v>471000</v>
      </c>
      <c r="J4" s="5" t="n">
        <v>471000</v>
      </c>
    </row>
    <row r="5">
      <c r="A5" s="4" t="inlineStr">
        <is>
          <t>Class of Warrant or Right, Number of Securities Called by Each Warrant or Right</t>
        </is>
      </c>
      <c r="H5" s="5" t="n">
        <v>360000</v>
      </c>
      <c r="J5" s="5" t="n">
        <v>360000</v>
      </c>
    </row>
    <row r="6">
      <c r="A6" s="4" t="inlineStr">
        <is>
          <t>Share Price</t>
        </is>
      </c>
      <c r="H6" s="8" t="n">
        <v>11.5</v>
      </c>
      <c r="J6" s="8" t="n">
        <v>11.5</v>
      </c>
    </row>
    <row r="7">
      <c r="A7" s="4" t="inlineStr">
        <is>
          <t>General and administrative expense</t>
        </is>
      </c>
      <c r="H7" s="6" t="n">
        <v>1659000</v>
      </c>
      <c r="I7" s="6" t="n">
        <v>1505000</v>
      </c>
      <c r="J7" s="6" t="n">
        <v>3698000</v>
      </c>
      <c r="K7" s="6" t="n">
        <v>2310000</v>
      </c>
    </row>
    <row r="8">
      <c r="A8" s="4" t="inlineStr">
        <is>
          <t>Fair value of treasury stock</t>
        </is>
      </c>
      <c r="J8" s="6" t="n">
        <v>5200000</v>
      </c>
    </row>
    <row r="9">
      <c r="A9" s="4" t="inlineStr">
        <is>
          <t>FG New America Acquisition Corp [Member]</t>
        </is>
      </c>
    </row>
    <row r="10">
      <c r="A10" s="3" t="inlineStr">
        <is>
          <t>Entity Listings [Line Items]</t>
        </is>
      </c>
    </row>
    <row r="11">
      <c r="A11" s="4" t="inlineStr">
        <is>
          <t>Real estate investment</t>
        </is>
      </c>
      <c r="F11" s="6" t="n">
        <v>5000000</v>
      </c>
    </row>
    <row r="12">
      <c r="A12" s="4" t="inlineStr">
        <is>
          <t>Estimated fair value of common stock</t>
        </is>
      </c>
      <c r="F12" s="6" t="n">
        <v>5000000</v>
      </c>
    </row>
    <row r="13">
      <c r="A13" s="4" t="inlineStr">
        <is>
          <t>Stock Issued During Period, Shares, New Issues</t>
        </is>
      </c>
      <c r="F13" s="5" t="n">
        <v>4000000</v>
      </c>
    </row>
    <row r="14">
      <c r="A14" s="4" t="inlineStr">
        <is>
          <t>Risk capital</t>
        </is>
      </c>
      <c r="F14" s="6" t="n">
        <v>8600000</v>
      </c>
    </row>
    <row r="15">
      <c r="A15" s="4" t="inlineStr">
        <is>
          <t>Beneficial ownership of shares</t>
        </is>
      </c>
      <c r="F15" s="5" t="n">
        <v>860000</v>
      </c>
    </row>
    <row r="16">
      <c r="A16" s="4" t="inlineStr">
        <is>
          <t>Class of Warrant or Right, Number of Securities Called by Each Warrant or Right</t>
        </is>
      </c>
      <c r="F16" s="5" t="n">
        <v>360000</v>
      </c>
    </row>
    <row r="17">
      <c r="A17" s="4" t="inlineStr">
        <is>
          <t>Share Price</t>
        </is>
      </c>
      <c r="F17" s="8" t="n">
        <v>11.5</v>
      </c>
    </row>
    <row r="18">
      <c r="A18" s="4" t="inlineStr">
        <is>
          <t>Aldel Investors, LLC [Member]</t>
        </is>
      </c>
    </row>
    <row r="19">
      <c r="A19" s="3" t="inlineStr">
        <is>
          <t>Entity Listings [Line Items]</t>
        </is>
      </c>
    </row>
    <row r="20">
      <c r="A20" s="4" t="inlineStr">
        <is>
          <t>Beneficial ownership of shares</t>
        </is>
      </c>
      <c r="H20" s="5" t="n">
        <v>286000</v>
      </c>
      <c r="J20" s="5" t="n">
        <v>286000</v>
      </c>
    </row>
    <row r="21">
      <c r="A21" s="4" t="inlineStr">
        <is>
          <t>Joint Venture Agreement [Member]</t>
        </is>
      </c>
    </row>
    <row r="22">
      <c r="A22" s="3" t="inlineStr">
        <is>
          <t>Entity Listings [Line Items]</t>
        </is>
      </c>
    </row>
    <row r="23">
      <c r="A23" s="4" t="inlineStr">
        <is>
          <t>Investment ownership percentage</t>
        </is>
      </c>
      <c r="O23" s="4" t="inlineStr">
        <is>
          <t>50.00%</t>
        </is>
      </c>
    </row>
    <row r="24">
      <c r="A24" s="4" t="inlineStr">
        <is>
          <t>Shared Services Agreement [Member]</t>
        </is>
      </c>
    </row>
    <row r="25">
      <c r="A25" s="3" t="inlineStr">
        <is>
          <t>Entity Listings [Line Items]</t>
        </is>
      </c>
    </row>
    <row r="26">
      <c r="A26" s="4" t="inlineStr">
        <is>
          <t>Shared services fee</t>
        </is>
      </c>
      <c r="K26" s="5" t="n">
        <v>456250</v>
      </c>
    </row>
    <row r="27">
      <c r="A27" s="4" t="inlineStr">
        <is>
          <t>Share Repurchase and Cooperation Agreement [Member]</t>
        </is>
      </c>
    </row>
    <row r="28">
      <c r="A28" s="3" t="inlineStr">
        <is>
          <t>Entity Listings [Line Items]</t>
        </is>
      </c>
    </row>
    <row r="29">
      <c r="A29" s="4" t="inlineStr">
        <is>
          <t>General and administrative expense</t>
        </is>
      </c>
      <c r="L29" s="6" t="n">
        <v>200000</v>
      </c>
    </row>
    <row r="30">
      <c r="A30" s="4" t="inlineStr">
        <is>
          <t>Share Repurchase and Cooperation Agreement [Member] | Common Stock [Member] | Hale Parties [Member]</t>
        </is>
      </c>
    </row>
    <row r="31">
      <c r="A31" s="3" t="inlineStr">
        <is>
          <t>Entity Listings [Line Items]</t>
        </is>
      </c>
    </row>
    <row r="32">
      <c r="A32" s="4" t="inlineStr">
        <is>
          <t>Investment ownership percentage</t>
        </is>
      </c>
      <c r="E32" s="4" t="inlineStr">
        <is>
          <t>18.00%</t>
        </is>
      </c>
    </row>
    <row r="33">
      <c r="A33" s="4" t="inlineStr">
        <is>
          <t>Share Repurchase and Cooperation Agreement [Member] | Common Stock [Member] | Third Party [Member] | Minimum [Member]</t>
        </is>
      </c>
    </row>
    <row r="34">
      <c r="A34" s="3" t="inlineStr">
        <is>
          <t>Entity Listings [Line Items]</t>
        </is>
      </c>
    </row>
    <row r="35">
      <c r="A35" s="4" t="inlineStr">
        <is>
          <t>Investment ownership percentage</t>
        </is>
      </c>
      <c r="E35" s="4" t="inlineStr">
        <is>
          <t>4.90%</t>
        </is>
      </c>
      <c r="M35" s="4" t="inlineStr">
        <is>
          <t>49.00%</t>
        </is>
      </c>
    </row>
    <row r="36">
      <c r="A36" s="4" t="inlineStr">
        <is>
          <t>Metrolina Property Income Fund, LP [Member]</t>
        </is>
      </c>
    </row>
    <row r="37">
      <c r="A37" s="3" t="inlineStr">
        <is>
          <t>Entity Listings [Line Items]</t>
        </is>
      </c>
    </row>
    <row r="38">
      <c r="A38" s="4" t="inlineStr">
        <is>
          <t>Real Estate Investments, Other</t>
        </is>
      </c>
      <c r="H38" s="6" t="n">
        <v>4000000</v>
      </c>
      <c r="J38" s="6" t="n">
        <v>4000000</v>
      </c>
    </row>
    <row r="39">
      <c r="A39" s="4" t="inlineStr">
        <is>
          <t>Waived fees</t>
        </is>
      </c>
      <c r="L39" s="6" t="n">
        <v>80000</v>
      </c>
    </row>
    <row r="40">
      <c r="A40" s="4" t="inlineStr">
        <is>
          <t>Investment ownership percentage</t>
        </is>
      </c>
      <c r="H40" s="4" t="inlineStr">
        <is>
          <t>52.00%</t>
        </is>
      </c>
      <c r="J40" s="4" t="inlineStr">
        <is>
          <t>52.00%</t>
        </is>
      </c>
    </row>
    <row r="41">
      <c r="A41" s="4" t="inlineStr">
        <is>
          <t>Fundamental Global Asset Management, LLC [Member]</t>
        </is>
      </c>
    </row>
    <row r="42">
      <c r="A42" s="3" t="inlineStr">
        <is>
          <t>Entity Listings [Line Items]</t>
        </is>
      </c>
    </row>
    <row r="43">
      <c r="A43" s="4" t="inlineStr">
        <is>
          <t>Real estate investment</t>
        </is>
      </c>
      <c r="H43" s="6" t="n">
        <v>1650000</v>
      </c>
      <c r="J43" s="6" t="n">
        <v>1650000</v>
      </c>
      <c r="N43" s="6" t="n">
        <v>5000000</v>
      </c>
    </row>
    <row r="44">
      <c r="A44" s="4" t="inlineStr">
        <is>
          <t>Fundamental Global Asset Management, LLC [Member] | Noncontrolling Interest [Member]</t>
        </is>
      </c>
    </row>
    <row r="45">
      <c r="A45" s="3" t="inlineStr">
        <is>
          <t>Entity Listings [Line Items]</t>
        </is>
      </c>
    </row>
    <row r="46">
      <c r="A46" s="4" t="inlineStr">
        <is>
          <t>Real estate investment</t>
        </is>
      </c>
      <c r="H46" s="5" t="n">
        <v>700000</v>
      </c>
      <c r="J46" s="5" t="n">
        <v>700000</v>
      </c>
    </row>
    <row r="47">
      <c r="A47" s="4" t="inlineStr">
        <is>
          <t>Fundamental Global Asset Management, LLC [Member] | Adel Financial Inc [Member]</t>
        </is>
      </c>
    </row>
    <row r="48">
      <c r="A48" s="3" t="inlineStr">
        <is>
          <t>Entity Listings [Line Items]</t>
        </is>
      </c>
    </row>
    <row r="49">
      <c r="A49" s="4" t="inlineStr">
        <is>
          <t>Real estate investment</t>
        </is>
      </c>
      <c r="H49" s="6" t="n">
        <v>1000000</v>
      </c>
      <c r="J49" s="6" t="n">
        <v>1000000</v>
      </c>
    </row>
    <row r="50">
      <c r="A50" s="4" t="inlineStr">
        <is>
          <t>Beneficial ownership of shares</t>
        </is>
      </c>
      <c r="H50" s="5" t="n">
        <v>286000</v>
      </c>
      <c r="J50" s="5" t="n">
        <v>286000</v>
      </c>
    </row>
    <row r="51">
      <c r="A51" s="4" t="inlineStr">
        <is>
          <t>Fundamental Global Asset Management, LLC [Member] | Adel Financial Inc [Member] | Noncontrolling Interest [Member]</t>
        </is>
      </c>
    </row>
    <row r="52">
      <c r="A52" s="3" t="inlineStr">
        <is>
          <t>Entity Listings [Line Items]</t>
        </is>
      </c>
    </row>
    <row r="53">
      <c r="A53" s="4" t="inlineStr">
        <is>
          <t>Real estate investment</t>
        </is>
      </c>
      <c r="H53" s="6" t="n">
        <v>650000</v>
      </c>
      <c r="J53" s="6" t="n">
        <v>650000</v>
      </c>
    </row>
    <row r="54">
      <c r="A54" s="4" t="inlineStr">
        <is>
          <t>Fundamental Global Asset Management, LLC [Member] | Aldel Investors, LLC [Member]</t>
        </is>
      </c>
    </row>
    <row r="55">
      <c r="A55" s="3" t="inlineStr">
        <is>
          <t>Entity Listings [Line Items]</t>
        </is>
      </c>
    </row>
    <row r="56">
      <c r="A56" s="4" t="inlineStr">
        <is>
          <t>Real estate investment</t>
        </is>
      </c>
      <c r="H56" s="6" t="n">
        <v>1000000</v>
      </c>
      <c r="J56" s="6" t="n">
        <v>1000000</v>
      </c>
    </row>
    <row r="57">
      <c r="A57" s="4" t="inlineStr">
        <is>
          <t>Beneficial ownership of shares</t>
        </is>
      </c>
      <c r="H57" s="5" t="n">
        <v>286000</v>
      </c>
      <c r="J57" s="5" t="n">
        <v>286000</v>
      </c>
    </row>
    <row r="58">
      <c r="A58" s="4" t="inlineStr">
        <is>
          <t>Fundamental Global Asset Management, LLC [Member] | Aldel Investors, LLC [Member] | Noncontrolling Interest [Member]</t>
        </is>
      </c>
    </row>
    <row r="59">
      <c r="A59" s="3" t="inlineStr">
        <is>
          <t>Entity Listings [Line Items]</t>
        </is>
      </c>
    </row>
    <row r="60">
      <c r="A60" s="4" t="inlineStr">
        <is>
          <t>Real estate investment</t>
        </is>
      </c>
      <c r="H60" s="6" t="n">
        <v>650000</v>
      </c>
      <c r="J60" s="6" t="n">
        <v>650000</v>
      </c>
    </row>
    <row r="61">
      <c r="A61" s="4" t="inlineStr">
        <is>
          <t>Fundamental Global Advisors LLC [Member] | Investment Advisory Agreement [Member]</t>
        </is>
      </c>
    </row>
    <row r="62">
      <c r="A62" s="3" t="inlineStr">
        <is>
          <t>Entity Listings [Line Items]</t>
        </is>
      </c>
    </row>
    <row r="63">
      <c r="A63" s="4" t="inlineStr">
        <is>
          <t>Advisor annual fee</t>
        </is>
      </c>
      <c r="J63" s="5" t="n">
        <v>100000</v>
      </c>
    </row>
    <row r="64">
      <c r="A64" s="4" t="inlineStr">
        <is>
          <t>Fundamental Global Management, LLC [Member] | Shared Services Agreement [Member]</t>
        </is>
      </c>
    </row>
    <row r="65">
      <c r="A65" s="3" t="inlineStr">
        <is>
          <t>Entity Listings [Line Items]</t>
        </is>
      </c>
    </row>
    <row r="66">
      <c r="A66" s="4" t="inlineStr">
        <is>
          <t>Shared services fee</t>
        </is>
      </c>
      <c r="J66" s="6" t="n">
        <v>912500</v>
      </c>
      <c r="K66" s="6" t="n">
        <v>456250</v>
      </c>
    </row>
    <row r="67">
      <c r="A67" s="4" t="inlineStr">
        <is>
          <t>FedNat Holding Company [Member]</t>
        </is>
      </c>
    </row>
    <row r="68">
      <c r="A68" s="3" t="inlineStr">
        <is>
          <t>Entity Listings [Line Items]</t>
        </is>
      </c>
    </row>
    <row r="69">
      <c r="A69" s="4" t="inlineStr">
        <is>
          <t>Shares transferred</t>
        </is>
      </c>
      <c r="G69" s="5" t="n">
        <v>156000</v>
      </c>
    </row>
    <row r="70">
      <c r="A70" s="4" t="inlineStr">
        <is>
          <t>FedNat Holding Company [Member] | Share Repurchase and Cooperation Agreement [Member] | Hale Parties [Member]</t>
        </is>
      </c>
    </row>
    <row r="71">
      <c r="A71" s="3" t="inlineStr">
        <is>
          <t>Entity Listings [Line Items]</t>
        </is>
      </c>
    </row>
    <row r="72">
      <c r="A72" s="4" t="inlineStr">
        <is>
          <t>Estimated fair value of common stock</t>
        </is>
      </c>
      <c r="E72" s="6" t="n">
        <v>2700000</v>
      </c>
    </row>
    <row r="73">
      <c r="A73" s="4" t="inlineStr">
        <is>
          <t>Repurchase of common stock</t>
        </is>
      </c>
      <c r="E73" s="5" t="n">
        <v>1130152</v>
      </c>
      <c r="J73" s="5" t="n">
        <v>1130152</v>
      </c>
    </row>
    <row r="74">
      <c r="A74" s="4" t="inlineStr">
        <is>
          <t>Value of repurchase of common stock</t>
        </is>
      </c>
      <c r="E74" s="6" t="n">
        <v>2800000</v>
      </c>
    </row>
    <row r="75">
      <c r="A75" s="4" t="inlineStr">
        <is>
          <t>Repurchase of common stock in exchange of shares</t>
        </is>
      </c>
      <c r="E75" s="5" t="n">
        <v>330231</v>
      </c>
    </row>
    <row r="76">
      <c r="A76" s="4" t="inlineStr">
        <is>
          <t>Notice period to cure breach</t>
        </is>
      </c>
      <c r="E76" s="4" t="inlineStr">
        <is>
          <t>15 days</t>
        </is>
      </c>
    </row>
    <row r="77">
      <c r="A77" s="4" t="inlineStr">
        <is>
          <t>Adel Financial Inc [Member]</t>
        </is>
      </c>
    </row>
    <row r="78">
      <c r="A78" s="3" t="inlineStr">
        <is>
          <t>Entity Listings [Line Items]</t>
        </is>
      </c>
    </row>
    <row r="79">
      <c r="A79" s="4" t="inlineStr">
        <is>
          <t>Risk capital</t>
        </is>
      </c>
      <c r="B79" s="6" t="n">
        <v>1000000</v>
      </c>
    </row>
    <row r="80">
      <c r="A80" s="4" t="inlineStr">
        <is>
          <t>Adel Financial Inc [Member] | Founder Shares [Member]</t>
        </is>
      </c>
    </row>
    <row r="81">
      <c r="A81" s="3" t="inlineStr">
        <is>
          <t>Entity Listings [Line Items]</t>
        </is>
      </c>
    </row>
    <row r="82">
      <c r="A82" s="4" t="inlineStr">
        <is>
          <t>Number of shares purchased</t>
        </is>
      </c>
      <c r="D82" s="5" t="n">
        <v>1075000</v>
      </c>
    </row>
    <row r="83">
      <c r="A83" s="4" t="inlineStr">
        <is>
          <t>Payment for purchase of shares</t>
        </is>
      </c>
      <c r="D83" s="6" t="n">
        <v>4674</v>
      </c>
    </row>
    <row r="84">
      <c r="A84" s="4" t="inlineStr">
        <is>
          <t>Adel Financial Inc [Member] | OTMWarrants [Member]</t>
        </is>
      </c>
    </row>
    <row r="85">
      <c r="A85" s="3" t="inlineStr">
        <is>
          <t>Entity Listings [Line Items]</t>
        </is>
      </c>
    </row>
    <row r="86">
      <c r="A86" s="4" t="inlineStr">
        <is>
          <t>Warrants purchased</t>
        </is>
      </c>
      <c r="B86" s="5" t="n">
        <v>650000</v>
      </c>
    </row>
    <row r="87">
      <c r="A87" s="4" t="inlineStr">
        <is>
          <t>Purchase price of warrants</t>
        </is>
      </c>
      <c r="B87" s="8" t="n">
        <v>0.1</v>
      </c>
    </row>
    <row r="88">
      <c r="A88" s="4" t="inlineStr">
        <is>
          <t>Warrants exercise price</t>
        </is>
      </c>
      <c r="B88" s="6" t="n">
        <v>15</v>
      </c>
    </row>
    <row r="89">
      <c r="A89" s="4" t="inlineStr">
        <is>
          <t>Payments for purchase of warrants</t>
        </is>
      </c>
      <c r="B89" s="6" t="n">
        <v>65000</v>
      </c>
    </row>
    <row r="90">
      <c r="A90" s="4" t="inlineStr">
        <is>
          <t>Adel Financial Inc [Member] | Forfeiture Agreement [Member]</t>
        </is>
      </c>
    </row>
    <row r="91">
      <c r="A91" s="3" t="inlineStr">
        <is>
          <t>Entity Listings [Line Items]</t>
        </is>
      </c>
    </row>
    <row r="92">
      <c r="A92" s="4" t="inlineStr">
        <is>
          <t>Shares transferred</t>
        </is>
      </c>
      <c r="C92" s="5" t="n">
        <v>575000</v>
      </c>
    </row>
    <row r="93">
      <c r="A93" s="4" t="inlineStr">
        <is>
          <t>FG SPAC Partners LP [Member]</t>
        </is>
      </c>
    </row>
    <row r="94">
      <c r="A94" s="3" t="inlineStr">
        <is>
          <t>Entity Listings [Line Items]</t>
        </is>
      </c>
    </row>
    <row r="95">
      <c r="A95" s="4" t="inlineStr">
        <is>
          <t>Investment ownership percentage</t>
        </is>
      </c>
      <c r="M95" s="4" t="inlineStr">
        <is>
          <t>49.00%</t>
        </is>
      </c>
    </row>
    <row r="96">
      <c r="A96" s="4" t="inlineStr">
        <is>
          <t>Risk capital</t>
        </is>
      </c>
      <c r="B96" s="6" t="n">
        <v>1000000</v>
      </c>
    </row>
    <row r="97">
      <c r="A97" s="4" t="inlineStr">
        <is>
          <t>Beneficial ownership of shares</t>
        </is>
      </c>
      <c r="B97" s="5" t="n">
        <v>286000</v>
      </c>
    </row>
    <row r="98">
      <c r="A98" s="4" t="inlineStr">
        <is>
          <t>Class of Warrant or Right, Number of Securities Called by Each Warrant or Right</t>
        </is>
      </c>
      <c r="B98" s="5" t="n">
        <v>650000</v>
      </c>
    </row>
    <row r="99">
      <c r="A99" s="4" t="inlineStr">
        <is>
          <t>Shares transferred</t>
        </is>
      </c>
      <c r="C99" s="5" t="n">
        <v>575000</v>
      </c>
    </row>
    <row r="100">
      <c r="A100" s="4" t="inlineStr">
        <is>
          <t>Warrants exercise price</t>
        </is>
      </c>
      <c r="B100" s="8" t="n">
        <v>0.1</v>
      </c>
    </row>
    <row r="101">
      <c r="A101" s="4" t="inlineStr">
        <is>
          <t>FG SPAC Partners LP [Member] | OTMWarrants [Member]</t>
        </is>
      </c>
    </row>
    <row r="102">
      <c r="A102" s="3" t="inlineStr">
        <is>
          <t>Entity Listings [Line Items]</t>
        </is>
      </c>
    </row>
    <row r="103">
      <c r="A103" s="4" t="inlineStr">
        <is>
          <t>Beneficial ownership of shares</t>
        </is>
      </c>
      <c r="B103" s="5" t="n">
        <v>321000</v>
      </c>
    </row>
    <row r="104">
      <c r="A104" s="4" t="inlineStr">
        <is>
          <t>Class of Warrant or Right, Number of Securities Called by Each Warrant or Right</t>
        </is>
      </c>
      <c r="B104" s="5" t="n">
        <v>65000</v>
      </c>
    </row>
    <row r="105">
      <c r="A105" s="4" t="inlineStr">
        <is>
          <t>Warrants exercise price</t>
        </is>
      </c>
      <c r="B105" s="6" t="n">
        <v>15</v>
      </c>
    </row>
    <row r="106">
      <c r="A106" s="4" t="inlineStr">
        <is>
          <t>FG SPAC Partners LP [Member] | Aldel Investors, LLC [Member]</t>
        </is>
      </c>
    </row>
    <row r="107">
      <c r="A107" s="3" t="inlineStr">
        <is>
          <t>Entity Listings [Line Items]</t>
        </is>
      </c>
    </row>
    <row r="108">
      <c r="A108" s="4" t="inlineStr">
        <is>
          <t>Beneficial ownership of shares</t>
        </is>
      </c>
      <c r="B108" s="5" t="n">
        <v>53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umerators and Denominators Used in Calcul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from continuing operations</t>
        </is>
      </c>
      <c r="B4" s="6" t="n">
        <v>440</v>
      </c>
      <c r="C4" s="6" t="n">
        <v>-2571</v>
      </c>
      <c r="D4" s="6" t="n">
        <v>328</v>
      </c>
      <c r="E4" s="6" t="n">
        <v>-10868</v>
      </c>
    </row>
    <row r="5">
      <c r="A5" s="4" t="inlineStr">
        <is>
          <t>Gain attributable to noncontrolling interests</t>
        </is>
      </c>
      <c r="B5" s="5" t="n">
        <v>-667</v>
      </c>
      <c r="C5" s="4" t="inlineStr">
        <is>
          <t xml:space="preserve"> </t>
        </is>
      </c>
      <c r="D5" s="5" t="n">
        <v>-666</v>
      </c>
      <c r="E5" s="4" t="inlineStr">
        <is>
          <t xml:space="preserve"> </t>
        </is>
      </c>
    </row>
    <row r="6">
      <c r="A6" s="4" t="inlineStr">
        <is>
          <t>Dividends declared on Series A Preferred Shares</t>
        </is>
      </c>
      <c r="B6" s="5" t="n">
        <v>-447</v>
      </c>
      <c r="C6" s="5" t="n">
        <v>-350</v>
      </c>
      <c r="D6" s="5" t="n">
        <v>-797</v>
      </c>
      <c r="E6" s="5" t="n">
        <v>-700</v>
      </c>
    </row>
    <row r="7">
      <c r="A7" s="4" t="inlineStr">
        <is>
          <t>Loss attributable to FG Financial Group, Inc. common shareholders</t>
        </is>
      </c>
      <c r="B7" s="6" t="n">
        <v>-674</v>
      </c>
      <c r="C7" s="6" t="n">
        <v>-2921</v>
      </c>
      <c r="D7" s="6" t="n">
        <v>-990</v>
      </c>
      <c r="E7" s="6" t="n">
        <v>-11568</v>
      </c>
    </row>
    <row r="8">
      <c r="A8" s="4" t="inlineStr">
        <is>
          <t>Weighted average common shares outstanding</t>
        </is>
      </c>
      <c r="B8" s="5" t="n">
        <v>5010377</v>
      </c>
      <c r="C8" s="5" t="n">
        <v>6068106</v>
      </c>
      <c r="D8" s="5" t="n">
        <v>5001731</v>
      </c>
      <c r="E8" s="5" t="n">
        <v>6067975</v>
      </c>
    </row>
    <row r="9">
      <c r="A9" s="4" t="inlineStr">
        <is>
          <t>Loss per common share from continuing operations</t>
        </is>
      </c>
      <c r="B9" s="8" t="n">
        <v>-0.13</v>
      </c>
      <c r="C9" s="8" t="n">
        <v>-0.48</v>
      </c>
      <c r="D9" s="8" t="n">
        <v>-0.23</v>
      </c>
      <c r="E9" s="8" t="n">
        <v>-1.91</v>
      </c>
    </row>
    <row r="10">
      <c r="A10" s="4" t="inlineStr">
        <is>
          <t>Gain from sale of Maison Business, net of taxes</t>
        </is>
      </c>
      <c r="B10" s="4" t="inlineStr">
        <is>
          <t xml:space="preserve"> </t>
        </is>
      </c>
      <c r="C10" s="4" t="inlineStr">
        <is>
          <t xml:space="preserve"> </t>
        </is>
      </c>
      <c r="D10" s="6" t="n">
        <v>145</v>
      </c>
      <c r="E10" s="4" t="inlineStr">
        <is>
          <t xml:space="preserve"> </t>
        </is>
      </c>
    </row>
    <row r="11">
      <c r="A11" s="4" t="inlineStr">
        <is>
          <t>Income per common share from discontinued operations</t>
        </is>
      </c>
      <c r="B11" s="4" t="inlineStr">
        <is>
          <t xml:space="preserve"> </t>
        </is>
      </c>
      <c r="C11" s="4" t="inlineStr">
        <is>
          <t xml:space="preserve"> </t>
        </is>
      </c>
      <c r="D11" s="8" t="n">
        <v>0.03</v>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outstanding</t>
        </is>
      </c>
      <c r="B4" s="5" t="n">
        <v>1756419</v>
      </c>
      <c r="C4" s="5" t="n">
        <v>1647910</v>
      </c>
    </row>
    <row r="5">
      <c r="A5" s="4" t="inlineStr">
        <is>
          <t>Equity Option [Member]</t>
        </is>
      </c>
    </row>
    <row r="6">
      <c r="A6" s="3" t="inlineStr">
        <is>
          <t>Antidilutive Securities Excluded from Computation of Earnings Per Share [Line Items]</t>
        </is>
      </c>
    </row>
    <row r="7">
      <c r="A7" s="4" t="inlineStr">
        <is>
          <t>Potentially dilutive securities outstanding</t>
        </is>
      </c>
      <c r="B7" s="5" t="n">
        <v>130000</v>
      </c>
      <c r="C7" s="4" t="inlineStr">
        <is>
          <t xml:space="preserve"> </t>
        </is>
      </c>
    </row>
    <row r="8">
      <c r="A8" s="4" t="inlineStr">
        <is>
          <t>Warrants to purchase common stock [Member]</t>
        </is>
      </c>
    </row>
    <row r="9">
      <c r="A9" s="3" t="inlineStr">
        <is>
          <t>Antidilutive Securities Excluded from Computation of Earnings Per Share [Line Items]</t>
        </is>
      </c>
    </row>
    <row r="10">
      <c r="A10" s="4" t="inlineStr">
        <is>
          <t>Potentially dilutive securities outstanding</t>
        </is>
      </c>
      <c r="B10" s="5" t="n">
        <v>1500000</v>
      </c>
      <c r="C10" s="5" t="n">
        <v>1500000</v>
      </c>
    </row>
    <row r="11">
      <c r="A11" s="4" t="inlineStr">
        <is>
          <t>Restricted Stock Units (RSUs) [Member]</t>
        </is>
      </c>
    </row>
    <row r="12">
      <c r="A12" s="3" t="inlineStr">
        <is>
          <t>Antidilutive Securities Excluded from Computation of Earnings Per Share [Line Items]</t>
        </is>
      </c>
    </row>
    <row r="13">
      <c r="A13" s="4" t="inlineStr">
        <is>
          <t>Potentially dilutive securities outstanding</t>
        </is>
      </c>
      <c r="B13" s="5" t="n">
        <v>126419</v>
      </c>
      <c r="C13" s="5" t="n">
        <v>1479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 $ in Thousands</t>
        </is>
      </c>
      <c r="B1" s="2" t="inlineStr">
        <is>
          <t>Jan. 18, 2021</t>
        </is>
      </c>
      <c r="C1" s="2" t="inlineStr">
        <is>
          <t>Dec. 02, 2020</t>
        </is>
      </c>
      <c r="D1" s="2" t="inlineStr">
        <is>
          <t>Jun. 30, 2021</t>
        </is>
      </c>
      <c r="E1" s="2" t="inlineStr">
        <is>
          <t>Jun. 30, 2020</t>
        </is>
      </c>
    </row>
    <row r="2">
      <c r="A2" s="3" t="inlineStr">
        <is>
          <t>Deferred Compensation Arrangement with Individual, Postretirement Benefits [Line Items]</t>
        </is>
      </c>
    </row>
    <row r="3">
      <c r="A3" s="4" t="inlineStr">
        <is>
          <t>Stock Issued During Period, Shares, New Issues</t>
        </is>
      </c>
      <c r="D3" s="5" t="n">
        <v>185000</v>
      </c>
    </row>
    <row r="4">
      <c r="A4" s="4" t="inlineStr">
        <is>
          <t>Payments for Rent</t>
        </is>
      </c>
      <c r="D4" s="6" t="n">
        <v>10000</v>
      </c>
      <c r="E4" s="6" t="n">
        <v>16000</v>
      </c>
    </row>
    <row r="5">
      <c r="A5" s="4" t="inlineStr">
        <is>
          <t>Lease Agreement [Member] | Six Months Term [Member]</t>
        </is>
      </c>
    </row>
    <row r="6">
      <c r="A6" s="3" t="inlineStr">
        <is>
          <t>Deferred Compensation Arrangement with Individual, Postretirement Benefits [Line Items]</t>
        </is>
      </c>
    </row>
    <row r="7">
      <c r="A7" s="4" t="inlineStr">
        <is>
          <t>Payments for Rent</t>
        </is>
      </c>
      <c r="C7" s="6" t="n">
        <v>18000</v>
      </c>
    </row>
    <row r="8">
      <c r="A8" s="4" t="inlineStr">
        <is>
          <t>Larry G. Swets Jr [Member] | Equity Award Letter Agreement [Member]</t>
        </is>
      </c>
    </row>
    <row r="9">
      <c r="A9" s="3" t="inlineStr">
        <is>
          <t>Deferred Compensation Arrangement with Individual, Postretirement Benefits [Line Items]</t>
        </is>
      </c>
    </row>
    <row r="10">
      <c r="A10" s="4" t="inlineStr">
        <is>
          <t>Stock Issued During Period, Shares, New Issues</t>
        </is>
      </c>
      <c r="B10" s="5" t="n">
        <v>37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ummary of 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 from external customers</t>
        </is>
      </c>
      <c r="B4" s="6" t="n">
        <v>962</v>
      </c>
      <c r="C4" s="6" t="n">
        <v>25</v>
      </c>
      <c r="D4" s="6" t="n">
        <v>1202</v>
      </c>
      <c r="E4" s="6" t="n">
        <v>54</v>
      </c>
    </row>
    <row r="5">
      <c r="A5" s="4" t="inlineStr">
        <is>
          <t>Interest revenue</t>
        </is>
      </c>
      <c r="B5" s="5" t="n">
        <v>4</v>
      </c>
      <c r="C5" s="5" t="n">
        <v>42</v>
      </c>
      <c r="D5" s="5" t="n">
        <v>25</v>
      </c>
      <c r="E5" s="5" t="n">
        <v>125</v>
      </c>
    </row>
    <row r="6">
      <c r="A6" s="4" t="inlineStr">
        <is>
          <t>Total revenue</t>
        </is>
      </c>
      <c r="B6" s="5" t="n">
        <v>3202</v>
      </c>
      <c r="C6" s="5" t="n">
        <v>-546</v>
      </c>
      <c r="D6" s="5" t="n">
        <v>5292</v>
      </c>
      <c r="E6" s="5" t="n">
        <v>-9223</v>
      </c>
    </row>
    <row r="7">
      <c r="A7" s="4" t="inlineStr">
        <is>
          <t>Depreciation and amortization</t>
        </is>
      </c>
      <c r="B7" s="5" t="n">
        <v>2</v>
      </c>
      <c r="C7" s="5" t="n">
        <v>1</v>
      </c>
      <c r="D7" s="5" t="n">
        <v>33</v>
      </c>
      <c r="E7" s="5" t="n">
        <v>2</v>
      </c>
    </row>
    <row r="8">
      <c r="A8" s="4" t="inlineStr">
        <is>
          <t>Income (loss) before income tax</t>
        </is>
      </c>
      <c r="B8" s="5" t="n">
        <v>440</v>
      </c>
      <c r="C8" s="5" t="n">
        <v>-2051</v>
      </c>
      <c r="D8" s="5" t="n">
        <v>328</v>
      </c>
      <c r="E8" s="5" t="n">
        <v>-11533</v>
      </c>
    </row>
    <row r="9">
      <c r="A9" s="4" t="inlineStr">
        <is>
          <t>Segment assets</t>
        </is>
      </c>
      <c r="B9" s="5" t="n">
        <v>42692</v>
      </c>
      <c r="C9" s="5" t="n">
        <v>54783</v>
      </c>
      <c r="D9" s="5" t="n">
        <v>42692</v>
      </c>
      <c r="E9" s="5" t="n">
        <v>54783</v>
      </c>
      <c r="F9" s="6" t="n">
        <v>34705</v>
      </c>
    </row>
    <row r="10">
      <c r="A10" s="4" t="inlineStr">
        <is>
          <t>Insurance [Member]</t>
        </is>
      </c>
    </row>
    <row r="11">
      <c r="A11" s="3" t="inlineStr">
        <is>
          <t>Segment Reporting Information [Line Items]</t>
        </is>
      </c>
    </row>
    <row r="12">
      <c r="A12" s="4" t="inlineStr">
        <is>
          <t>Revenues from external customers</t>
        </is>
      </c>
      <c r="B12" s="5" t="n">
        <v>937</v>
      </c>
      <c r="C12" s="4" t="inlineStr">
        <is>
          <t xml:space="preserve"> </t>
        </is>
      </c>
      <c r="D12" s="5" t="n">
        <v>1122</v>
      </c>
      <c r="E12" s="4" t="inlineStr">
        <is>
          <t xml:space="preserve"> </t>
        </is>
      </c>
    </row>
    <row r="13">
      <c r="A13" s="4" t="inlineStr">
        <is>
          <t>Interest revenue</t>
        </is>
      </c>
      <c r="B13" s="4" t="inlineStr">
        <is>
          <t xml:space="preserve"> </t>
        </is>
      </c>
      <c r="C13" s="4" t="inlineStr">
        <is>
          <t xml:space="preserve"> </t>
        </is>
      </c>
      <c r="D13" s="5" t="n">
        <v>13</v>
      </c>
      <c r="E13" s="4" t="inlineStr">
        <is>
          <t xml:space="preserve"> </t>
        </is>
      </c>
    </row>
    <row r="14">
      <c r="A14" s="4" t="inlineStr">
        <is>
          <t>Total revenue</t>
        </is>
      </c>
      <c r="B14" s="5" t="n">
        <v>1676</v>
      </c>
      <c r="C14" s="5" t="n">
        <v>-567</v>
      </c>
      <c r="D14" s="5" t="n">
        <v>12</v>
      </c>
      <c r="E14" s="5" t="n">
        <v>-9539</v>
      </c>
    </row>
    <row r="15">
      <c r="A15" s="4" t="inlineStr">
        <is>
          <t>Depreciation and amortization</t>
        </is>
      </c>
      <c r="B15" s="4" t="inlineStr">
        <is>
          <t xml:space="preserve"> </t>
        </is>
      </c>
      <c r="C15" s="4" t="inlineStr">
        <is>
          <t xml:space="preserve"> </t>
        </is>
      </c>
      <c r="D15" s="4" t="inlineStr">
        <is>
          <t xml:space="preserve"> </t>
        </is>
      </c>
      <c r="E15" s="4" t="inlineStr">
        <is>
          <t xml:space="preserve"> </t>
        </is>
      </c>
    </row>
    <row r="16">
      <c r="A16" s="4" t="inlineStr">
        <is>
          <t>Income (loss) before income tax</t>
        </is>
      </c>
      <c r="B16" s="5" t="n">
        <v>540</v>
      </c>
      <c r="C16" s="5" t="n">
        <v>-600</v>
      </c>
      <c r="D16" s="5" t="n">
        <v>-1589</v>
      </c>
      <c r="E16" s="5" t="n">
        <v>-9572</v>
      </c>
    </row>
    <row r="17">
      <c r="A17" s="4" t="inlineStr">
        <is>
          <t>Segment assets</t>
        </is>
      </c>
      <c r="B17" s="5" t="n">
        <v>13620</v>
      </c>
      <c r="C17" s="5" t="n">
        <v>19636</v>
      </c>
      <c r="D17" s="5" t="n">
        <v>13620</v>
      </c>
      <c r="E17" s="5" t="n">
        <v>19636</v>
      </c>
    </row>
    <row r="18">
      <c r="A18" s="4" t="inlineStr">
        <is>
          <t>Asset Management [Member]</t>
        </is>
      </c>
    </row>
    <row r="19">
      <c r="A19" s="3" t="inlineStr">
        <is>
          <t>Segment Reporting Information [Line Items]</t>
        </is>
      </c>
    </row>
    <row r="20">
      <c r="A20" s="4" t="inlineStr">
        <is>
          <t>Revenues from external customers</t>
        </is>
      </c>
      <c r="B20" s="5" t="n">
        <v>25</v>
      </c>
      <c r="C20" s="5" t="n">
        <v>25</v>
      </c>
      <c r="D20" s="5" t="n">
        <v>80</v>
      </c>
      <c r="E20" s="5" t="n">
        <v>50</v>
      </c>
    </row>
    <row r="21">
      <c r="A21" s="4" t="inlineStr">
        <is>
          <t>Interest revenue</t>
        </is>
      </c>
      <c r="B21" s="5" t="n">
        <v>4</v>
      </c>
      <c r="C21" s="5" t="n">
        <v>42</v>
      </c>
      <c r="D21" s="5" t="n">
        <v>12</v>
      </c>
      <c r="E21" s="5" t="n">
        <v>125</v>
      </c>
    </row>
    <row r="22">
      <c r="A22" s="4" t="inlineStr">
        <is>
          <t>Total revenue</t>
        </is>
      </c>
      <c r="B22" s="5" t="n">
        <v>1526</v>
      </c>
      <c r="C22" s="5" t="n">
        <v>21</v>
      </c>
      <c r="D22" s="5" t="n">
        <v>5280</v>
      </c>
      <c r="E22" s="5" t="n">
        <v>312</v>
      </c>
    </row>
    <row r="23">
      <c r="A23" s="4" t="inlineStr">
        <is>
          <t>Depreciation and amortization</t>
        </is>
      </c>
      <c r="B23" s="4" t="inlineStr">
        <is>
          <t xml:space="preserve"> </t>
        </is>
      </c>
      <c r="C23" s="4" t="inlineStr">
        <is>
          <t xml:space="preserve"> </t>
        </is>
      </c>
      <c r="D23" s="4" t="inlineStr">
        <is>
          <t xml:space="preserve"> </t>
        </is>
      </c>
      <c r="E23" s="4" t="inlineStr">
        <is>
          <t xml:space="preserve"> </t>
        </is>
      </c>
    </row>
    <row r="24">
      <c r="A24" s="4" t="inlineStr">
        <is>
          <t>Income (loss) before income tax</t>
        </is>
      </c>
      <c r="B24" s="5" t="n">
        <v>1430</v>
      </c>
      <c r="C24" s="5" t="n">
        <v>21</v>
      </c>
      <c r="D24" s="5" t="n">
        <v>5028</v>
      </c>
      <c r="E24" s="5" t="n">
        <v>312</v>
      </c>
    </row>
    <row r="25">
      <c r="A25" s="4" t="inlineStr">
        <is>
          <t>Segment assets</t>
        </is>
      </c>
      <c r="B25" s="5" t="n">
        <v>17669</v>
      </c>
      <c r="C25" s="5" t="n">
        <v>4082</v>
      </c>
      <c r="D25" s="5" t="n">
        <v>17669</v>
      </c>
      <c r="E25" s="5" t="n">
        <v>4082</v>
      </c>
    </row>
    <row r="26">
      <c r="A26" s="4" t="inlineStr">
        <is>
          <t>Other Segments [Member]</t>
        </is>
      </c>
    </row>
    <row r="27">
      <c r="A27" s="3" t="inlineStr">
        <is>
          <t>Segment Reporting Information [Line Items]</t>
        </is>
      </c>
    </row>
    <row r="28">
      <c r="A28" s="4" t="inlineStr">
        <is>
          <t>Revenues from external customers</t>
        </is>
      </c>
      <c r="B28" s="4" t="inlineStr">
        <is>
          <t xml:space="preserve"> </t>
        </is>
      </c>
      <c r="C28" s="4" t="inlineStr">
        <is>
          <t xml:space="preserve"> </t>
        </is>
      </c>
      <c r="D28" s="4" t="inlineStr">
        <is>
          <t xml:space="preserve"> </t>
        </is>
      </c>
      <c r="E28" s="5" t="n">
        <v>4</v>
      </c>
    </row>
    <row r="29">
      <c r="A29" s="4" t="inlineStr">
        <is>
          <t>Interest revenue</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4" t="inlineStr">
        <is>
          <t xml:space="preserve"> </t>
        </is>
      </c>
      <c r="D30" s="4" t="inlineStr">
        <is>
          <t xml:space="preserve"> </t>
        </is>
      </c>
      <c r="E30" s="5" t="n">
        <v>4</v>
      </c>
    </row>
    <row r="31">
      <c r="A31" s="4" t="inlineStr">
        <is>
          <t>Depreciation and amortization</t>
        </is>
      </c>
      <c r="B31" s="5" t="n">
        <v>2</v>
      </c>
      <c r="C31" s="5" t="n">
        <v>1</v>
      </c>
      <c r="D31" s="5" t="n">
        <v>33</v>
      </c>
      <c r="E31" s="5" t="n">
        <v>2</v>
      </c>
    </row>
    <row r="32">
      <c r="A32" s="4" t="inlineStr">
        <is>
          <t>Income (loss) before income tax</t>
        </is>
      </c>
      <c r="B32" s="5" t="n">
        <v>-1530</v>
      </c>
      <c r="C32" s="5" t="n">
        <v>-1472</v>
      </c>
      <c r="D32" s="5" t="n">
        <v>-3111</v>
      </c>
      <c r="E32" s="5" t="n">
        <v>-2273</v>
      </c>
    </row>
    <row r="33">
      <c r="A33" s="4" t="inlineStr">
        <is>
          <t>Segment assets</t>
        </is>
      </c>
      <c r="B33" s="6" t="n">
        <v>11403</v>
      </c>
      <c r="C33" s="6" t="n">
        <v>28103</v>
      </c>
      <c r="D33" s="6" t="n">
        <v>11403</v>
      </c>
      <c r="E33" s="6" t="n">
        <v>281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ash dividend paid per share of preferred stock outstanding</t>
        </is>
      </c>
      <c r="B4" s="8" t="n">
        <v>0.5</v>
      </c>
      <c r="C4" s="8" t="n">
        <v>0.5</v>
      </c>
      <c r="D4" s="8" t="n">
        <v>0.5</v>
      </c>
      <c r="E4" s="8" t="n">
        <v>0.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73</v>
      </c>
      <c r="C4" s="6" t="n">
        <v>-10868</v>
      </c>
    </row>
    <row r="5">
      <c r="A5" s="3" t="inlineStr">
        <is>
          <t>Adjustments to reconcile net income (loss) to net cash used by operating activities:</t>
        </is>
      </c>
    </row>
    <row r="6">
      <c r="A6" s="4" t="inlineStr">
        <is>
          <t>Net unrealized holding (gains) losses on investments</t>
        </is>
      </c>
      <c r="B6" s="5" t="n">
        <v>-4022</v>
      </c>
      <c r="C6" s="5" t="n">
        <v>9764</v>
      </c>
    </row>
    <row r="7">
      <c r="A7" s="4" t="inlineStr">
        <is>
          <t>Net deferred income taxes</t>
        </is>
      </c>
      <c r="B7" s="4" t="inlineStr">
        <is>
          <t xml:space="preserve"> </t>
        </is>
      </c>
      <c r="C7" s="5" t="n">
        <v>-106</v>
      </c>
    </row>
    <row r="8">
      <c r="A8" s="4" t="inlineStr">
        <is>
          <t>Stock compensation expense</t>
        </is>
      </c>
      <c r="B8" s="5" t="n">
        <v>247</v>
      </c>
      <c r="C8" s="5" t="n">
        <v>104</v>
      </c>
    </row>
    <row r="9">
      <c r="A9" s="4" t="inlineStr">
        <is>
          <t>Purchases of investments by consolidated investment company subsidiary</t>
        </is>
      </c>
      <c r="B9" s="5" t="n">
        <v>-2347</v>
      </c>
      <c r="C9" s="4" t="inlineStr">
        <is>
          <t xml:space="preserve"> </t>
        </is>
      </c>
    </row>
    <row r="10">
      <c r="A10" s="3" t="inlineStr">
        <is>
          <t>Changes in operating assets and liabilities:</t>
        </is>
      </c>
    </row>
    <row r="11">
      <c r="A11" s="4" t="inlineStr">
        <is>
          <t>Funds deposited with reinsured companies</t>
        </is>
      </c>
      <c r="B11" s="5" t="n">
        <v>-274</v>
      </c>
      <c r="C11" s="4" t="inlineStr">
        <is>
          <t xml:space="preserve"> </t>
        </is>
      </c>
    </row>
    <row r="12">
      <c r="A12" s="4" t="inlineStr">
        <is>
          <t>Current income taxes recoverable</t>
        </is>
      </c>
      <c r="B12" s="5" t="n">
        <v>253</v>
      </c>
      <c r="C12" s="5" t="n">
        <v>-559</v>
      </c>
    </row>
    <row r="13">
      <c r="A13" s="4" t="inlineStr">
        <is>
          <t>Reinsurance balances receivable</t>
        </is>
      </c>
      <c r="B13" s="5" t="n">
        <v>-2235</v>
      </c>
      <c r="C13" s="4" t="inlineStr">
        <is>
          <t xml:space="preserve"> </t>
        </is>
      </c>
    </row>
    <row r="14">
      <c r="A14" s="4" t="inlineStr">
        <is>
          <t>Deferred policy acquisition costs</t>
        </is>
      </c>
      <c r="B14" s="5" t="n">
        <v>-837</v>
      </c>
      <c r="C14" s="4" t="inlineStr">
        <is>
          <t xml:space="preserve"> </t>
        </is>
      </c>
    </row>
    <row r="15">
      <c r="A15" s="4" t="inlineStr">
        <is>
          <t>Other assets</t>
        </is>
      </c>
      <c r="B15" s="5" t="n">
        <v>-302</v>
      </c>
      <c r="C15" s="5" t="n">
        <v>-534</v>
      </c>
    </row>
    <row r="16">
      <c r="A16" s="4" t="inlineStr">
        <is>
          <t>Loss and loss adjustment expense reserves</t>
        </is>
      </c>
      <c r="B16" s="5" t="n">
        <v>678</v>
      </c>
      <c r="C16" s="4" t="inlineStr">
        <is>
          <t xml:space="preserve"> </t>
        </is>
      </c>
    </row>
    <row r="17">
      <c r="A17" s="4" t="inlineStr">
        <is>
          <t>Unearned premium reserves</t>
        </is>
      </c>
      <c r="B17" s="5" t="n">
        <v>2529</v>
      </c>
      <c r="C17" s="4" t="inlineStr">
        <is>
          <t xml:space="preserve"> </t>
        </is>
      </c>
    </row>
    <row r="18">
      <c r="A18" s="4" t="inlineStr">
        <is>
          <t>Accounts payable and other liabilities</t>
        </is>
      </c>
      <c r="B18" s="5" t="n">
        <v>-17</v>
      </c>
      <c r="C18" s="5" t="n">
        <v>-63</v>
      </c>
    </row>
    <row r="19">
      <c r="A19" s="4" t="inlineStr">
        <is>
          <t>Net cash used by operating activities</t>
        </is>
      </c>
      <c r="B19" s="5" t="n">
        <v>-5854</v>
      </c>
      <c r="C19" s="5" t="n">
        <v>-2262</v>
      </c>
    </row>
    <row r="20">
      <c r="A20" s="3" t="inlineStr">
        <is>
          <t>Cash flows from investing activities:</t>
        </is>
      </c>
    </row>
    <row r="21">
      <c r="A21" s="4" t="inlineStr">
        <is>
          <t>Purchases of furniture and equipment</t>
        </is>
      </c>
      <c r="B21" s="5" t="n">
        <v>-6</v>
      </c>
      <c r="C21" s="4" t="inlineStr">
        <is>
          <t xml:space="preserve"> </t>
        </is>
      </c>
    </row>
    <row r="22">
      <c r="A22" s="4" t="inlineStr">
        <is>
          <t>Purchases of equity method investments</t>
        </is>
      </c>
      <c r="B22" s="5" t="n">
        <v>-73</v>
      </c>
      <c r="C22" s="4" t="inlineStr">
        <is>
          <t xml:space="preserve"> </t>
        </is>
      </c>
    </row>
    <row r="23">
      <c r="A23" s="4" t="inlineStr">
        <is>
          <t>Return of capital – other investments</t>
        </is>
      </c>
      <c r="B23" s="5" t="n">
        <v>155</v>
      </c>
      <c r="C23" s="5" t="n">
        <v>91</v>
      </c>
    </row>
    <row r="24">
      <c r="A24" s="4" t="inlineStr">
        <is>
          <t>Net cash provided by investing activities</t>
        </is>
      </c>
      <c r="B24" s="5" t="n">
        <v>76</v>
      </c>
      <c r="C24" s="5" t="n">
        <v>91</v>
      </c>
    </row>
    <row r="25">
      <c r="A25" s="3" t="inlineStr">
        <is>
          <t>Cash flows from financing activities:</t>
        </is>
      </c>
    </row>
    <row r="26">
      <c r="A26" s="4" t="inlineStr">
        <is>
          <t>Proceeds from issuance of preferred stock, net</t>
        </is>
      </c>
      <c r="B26" s="5" t="n">
        <v>4217</v>
      </c>
      <c r="C26" s="4" t="inlineStr">
        <is>
          <t xml:space="preserve"> </t>
        </is>
      </c>
    </row>
    <row r="27">
      <c r="A27" s="4" t="inlineStr">
        <is>
          <t>Payment of dividends on preferred shares</t>
        </is>
      </c>
      <c r="B27" s="5" t="n">
        <v>-797</v>
      </c>
      <c r="C27" s="5" t="n">
        <v>-700</v>
      </c>
    </row>
    <row r="28">
      <c r="A28" s="4" t="inlineStr">
        <is>
          <t>Cash contributions from non-controlling interests</t>
        </is>
      </c>
      <c r="B28" s="5" t="n">
        <v>657</v>
      </c>
      <c r="C28" s="4" t="inlineStr">
        <is>
          <t xml:space="preserve"> </t>
        </is>
      </c>
    </row>
    <row r="29">
      <c r="A29" s="4" t="inlineStr">
        <is>
          <t>Net cash provided (used) by financing activities</t>
        </is>
      </c>
      <c r="B29" s="5" t="n">
        <v>4077</v>
      </c>
      <c r="C29" s="5" t="n">
        <v>-700</v>
      </c>
    </row>
    <row r="30">
      <c r="A30" s="4" t="inlineStr">
        <is>
          <t>Net decrease in cash and cash equivalents</t>
        </is>
      </c>
      <c r="B30" s="5" t="n">
        <v>-1701</v>
      </c>
      <c r="C30" s="5" t="n">
        <v>-2871</v>
      </c>
    </row>
    <row r="31">
      <c r="A31" s="4" t="inlineStr">
        <is>
          <t>Cash and cash equivalents at beginning of period</t>
        </is>
      </c>
      <c r="B31" s="5" t="n">
        <v>12132</v>
      </c>
      <c r="C31" s="5" t="n">
        <v>28509</v>
      </c>
    </row>
    <row r="32">
      <c r="A32" s="4" t="inlineStr">
        <is>
          <t>Cash and cash equivalents at end of period</t>
        </is>
      </c>
      <c r="B32" s="6" t="n">
        <v>10431</v>
      </c>
      <c r="C32" s="6" t="n">
        <v>256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1.
Nature of Business FG
Financial Group, Inc. (“FGF”, the “Company”, “we”, or “us”) is a reinsurance and investment
management holding company focused on opportunistic collateralized and loss capped reinsurance, while allocating capital to SPAC and
SPAC sponsor-related businesses. The Company’s principal business operations are conducted through its subsidiaries and affiliates.
We were incorporated on October 2, 2012 in the State of Delaware under the name Maison Insurance Holdings, Inc., and changed our legal
name to 1347 Property Insurance Holdings, Inc. on November 19, 2013. On March 31, 2014, we completed an initial public offering of our
common stock. Prior to the offering, we were a wholly owned subsidiary of Kingsway America Inc., which, in turn, is a wholly owned subsidiary
of Kingsway Financial Services Inc., or KFSI, a publicly owned Delaware holding company. From our inception through December 2, 2019,
we operated as an insurance holding company, writing property and casualty insurance throughout the states of Louisiana, Florida and
Texas through our subsidiaries. On December 2, 2019, we sold our three insurance subsidiaries, and embarked on a new strategy focused
on insurance, reinsurance, real estate, and asset management. Accordingly, on December 14, 2020, our shareholders approved a change in
our corporate name to FG Financial Group, Inc., to better align with this new business strategy. As
of June 30, 2021, Fundamental Global Investors, LLC, a privately owned investment management company, and its affiliates, or FGI, beneficially
owned approximately 61 Sale
of the Maison Business On
December 2, 2019, we completed the sale of all of the issued and outstanding equity of three of the Company’s then wholly-owned
subsidiaries, Maison Insurance Company (“Maison”), Maison Managers Inc. (“MMI”) and ClaimCor, LLC (“ClaimCor”
and, together with Maison and MMI, the “Maison Business” or the “Insurance Companies”), to FedNat Holding Company,
a Florida corporation (“FedNat”), pursuant to the terms and conditions of the Equity Purchase Agreement, dated as of February
25, 2019 (the “Purchase Agreement”), by and among the Company and each of Maison, MMI and ClaimCor, on the one hand, and
FedNat, on the other hand (the “Asset Sale”). As
consideration for the Asset Sale, FedNat paid the Company $ 51.0 25.5 25.5 1,773,102 18.0 On
December 31, 2019, the shares of FedNat common stock issued to the Company in connection with the Asset Sale were registered under the
Securities Act of 1933, as amended (the “Securities Act”), pursuant to the terms of the Registration Rights Agreement entered
into by the Company and FedNat at the closing of the Asset Sale. In
addition to the Registration Rights Agreement, the Company and FedNat entered into a Standstill Agreement, a Reinsurance Capacity Right
of First Refusal Agreement (the “Reinsurance Agreement”), and an Investment Advisory Agreement at the closing of the Asset
Sale. Standstill
Agreement The
Standstill Agreement imposes certain limitations and restrictions with respect to the voting securities of FedNat (including shares of
FedNat common stock) that are owned or held beneficially or of record by the Company. Under the Standstill Agreement, the Company has
agreed to vote all of the voting securities of FedNat beneficially owned by the Company in accordance with the recommendation of the
board of directors of FedNat with respect to any matter that is before the stockholders of FedNat for a vote by such stockholders. The
Standstill Agreement imposes limitations on the sale of voting securities of FedNat held by the Company and restricts the Company from
taking certain actions as a holder of voting securities of FedNat. The Standstill Agreement expires on December 2, 2024. For
insurance regulatory purposes, the Company has waived any rights that it may have to exercise control of FedNat. FG
FINANCIAL GROUP, INC. Notes
to Consolidated Financial Statements Reinsurance
Capacity Right of First Refusal Agreement The
Reinsurance Agreement provides the Company with a right of first refusal to sell reinsurance coverage to the insurance company subsidiaries
of FedNat, providing reinsurance on up to 7.5 15.0 Investment
Advisory Agreement Pursuant
to the Investment Advisory Agreement, FG Strategic Consulting, LLC (“FGSC,” formerly Fundamental Global Advisors LLC), a
wholly-owned subsidiary of the Company, was formed to provide investment advisory services to FedNat, which include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FGSC an annual fee of $ 100,000 Current
Business Our
strategy has evolved to focus on opportunistic collateralized and loss capped reinsurance, while allocating capital to special purpose
acquisition companies (“SPACs”) and SPAC sponsor-related businesses. Accordingly, in the first quarter 2021, we have launched
our “SPAC Platform,” as further discussed below. As part of our refined focus, we have adopted the following capital allocation
philosophy: “ Grow
intrinsic value long-term focus fundamental research asymmetric risk/reward Reinsurance: The
Company has formed a wholly-owned reinsurance subsidiary, FG Reinsurance Ltd. (“FGRe”), a Cayman Islands limited liability
company, to provide specialty property and casualty reinsurance. FGRe has been granted a Class B (iii) insurer license in accordance
with the terms of The Insurance Law, 2010 and underlying regulations thereto and is subject to regulation by the Cayman Islands Monetary
Authority (the “Authority”). The terms of the license require FGRe to receive a capital infusion in the amount of $ 5.0
million, which the Company effected in July 2020
via the transfer of 156,000
shares of FedNat common stock from the Company
along with approximately $ 3.3
million in cash. The terms of the insurer license
also require advance approval from the Authority should FGRe wish to enter into any reinsurance agreements which are not fully collateralized
to their aggregate exposure limit. In November 2020, FGRe entered into its first reinsurance transaction, effective January 1, 2021,
through a Funds at Lloyds syndicate (“FAL”). The maximum loss exposure in the transaction is approximately $ 2.9
million and covers all risks written by the syndicate
during the 2021 calendar year. On November 12, 2020 FGRe initially funded a trust account at Lloyd’s with approximately $ 2.4
million in cash to collateralize its obligations
under the contract. Effective April 1, 2021, FGRe entered into its second reinsurance contract with a leading insurtech company
that provides automotive insurance utilizing driver monitoring to predictively segment and price drivers. FGRe’s exposure is limited
by a loss-cap stipulated within the quota-share agreement. Asset
Management: FGSC
serves as an investment advisor to FedNat under the investment advisory agreement entered into at the closing of the Asset Sale. The
Company has also formed Fundamental Global Asset Management, LLC (“FGAM”), a joint venture with an affiliate
of FGI, to sponsor investment advisors that will manage private funds ranging the full spectrum of alternative equities, fixed income,
private equity and real estate. In September 2020, the joint venture sponsored the launch of FG Special Situations Fund via an investment
of $ 5.0
million. Approximately $ 4.0
million of this investment represented the sponsorship
of our first SPAC. FG
FINANCIAL GROUP, INC. Notes
to Consolidated Financial Statements Insurance: FGRe
is currently in the process of establishing and seeking regulatory approvals for a Risk Retention Group (“RRG”) to be domiciled
in the State of Vermont for the purpose of providing directors and officers insurance coverage to special purpose acquisition vehicles.
The Company expects to begin operation of the RRG in the 4th quarter of 2021. FGRe would anticipate providing capital, along with other
participants, to facilitate the underwriting of such insurance coverage. The Company will focus on fee income derived from originating,
underwriting, and servicing the insurance business, while mitigating our financial risk with external reinsurance partners. SPAC
Platform On
December 21, 2020 we formed FG SPAC Solutions LLC (“FGSS”), a Delaware company, to facilitate the launch of our “SPAC
Platform”. Under the SPAC Platform, we plan to provide various strategic, administrative, and regulatory support services to newly
formed SPACs for a monthly fee. The Company co-founded a partnership, FG SPAC Partners, LP (“FGSP”) to participate as a co-sponsor
for newly formed SPACs. The Company also participates in the risk capital investments associated with the launch of such SPACs through
its Asset Management business, specifically FG Special Situations Fund, LP. The first transaction entered into under the SPAC Platform
occurred on January 11, 2021 by and among FGSS and Aldel Investors, LLC, the sponsor of Aldel Financial, Inc. (“Aldel”),
a special purpose acquisition company which consummated its initial public offering on April 12, 2021. Under the services agreement between
FGSS and Aldel Investors, LLC (the “Agreement”), FGSS has agreed to provide certain accounting, regulatory, strategic advisory,
and other administrative services to Aldel, which include assistance with negotiations with a potential merger target for the SPAC as
well as assistance with the de-SPAC process. Additional information regarding our formation of FGSS and our SPAC Platform can be found
in Note 10 – Related Party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Basis
of Presentation These
statements have been prepared in conformity with accounting principles generally accepted in the United States of America (“GAAP”). Nature
of Operations and Basis of Consolidation : The
accompanying Consolidated Financial Statements include the accounts of FG Financial Group, Inc., consolidated with the accounts of all
subsidiaries and affiliates in which we hold a controlling financial interest as of the financial statement date. Normally, a controlling
financial interest reflects ownership of a majority of the voting interests. We also consolidate variable interest entities (“VIE”)
when we possess both the power to direct the activities of the VIE that most significantly affect their economic performance, and we
(i) are obligated to absorb the losses that could be significant to the VIE or (ii) hold the right to receive benefits from the VIE that
could be significant to the VIE. Significant intercompany balances and transactions have been eliminated upon consolidation. Information
regarding our reportable business segments is contained in Note 13 – Segment reporting . Discontinued
Operations Due
to the sale of all of the issued and outstanding equity of Maison, MMI and ClaimCor (the “Maison Business”) on December 2,
2019, these operations have been classified as discontinued operations in the Company’s financial statements presented herein.
For the six months ended June 30, 2021, we recognized a gain from the sale of the Maison Business of approximately $ 145 ,000.
This was related to a final true-up and settlement in the first quarter 2021, for income taxes due to the Company under the sale agreement.
The following table presents a reconciliation of the major classes of line items constituting pretax profit (loss) of discontinued operations
to the after-tax profit (loss) of discontinued operations that are presented in the Company’s consolidated statements of
operations for the three and six months ended June 30, 2021 and 2020. Schedule of Discontinued Operations
2021 2020 2021 2020
(in thousands) Three months ended June 30, Six months ended June 30,
2021 2020 2021 2020
Pre-tax gain (loss) on sale $ – $ – $ – $ –
Income tax benefit – – (145 ) –
Net gain from sale of Maison Business $ – $ – $ 145 $ – FG
FINANCIAL GROUP, INC. Notes
to Consolidated Financial Statements 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deferred policy
acquisition costs, premium revenue recognition, reserves for loss and loss adjustment expenses, and stock-based compensation expense. Investments
in Equity Securities : Investments
in equity securities are carried at fair value with subsequent changes in fair value recorded to the consolidated statements of
operations as a component of net investment income. Other
Investments : Other
investments consis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Other
investments also consist of equity we have purchased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are included in net investment income. Investment
Company Accounting In
September 2020, the Company invested approximately $ 5.0 Financial Services-Investment Companies FG
FINANCIAL GROUP, INC. Notes
to Consolidated Financial Statements Cash
and Cash Equivalents Cash
and cash equivalents include cash and highly liquid investments with original maturities of 90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mounts held as collateral
under our quota share insurance agreements, as well as other amounts due to us under our quota share insurance agreement. The Company
maintains its cash with a major U.S. domestic banking institution which is insured by the Federal Deposit Insurance Corporation (“FDIC”)
for up to $ 250,000 The
Company had not experienced any credit losses related to amounts due to us under our quota share agreement. Premium
Revenue Recognition The
Company participates in quota 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Funds
Held by Cedents The
caption “Funds Deposited with Reinsured Companies” in the Company’s consolidated balance sheets includes amounts held
by Funds at Lloyd’s provided to support our reinsurance contracts with Lloyd’s syndicates. As of June 30, 2021 funds held
by cedents were $ 2.7 million.
We also anticipate that we will be required to provide additional collateral in the third quarter 2021, to support our automotive insurance
quota-share agreement entered into April 1, 2021. FG
FINANCIAL GROUP, INC. Notes
to Consolidated Financial Statements Loss
and Loss Adjustment Expense Reserves Loss
and loss adjustment reserve estimates are based on estimates derived from reports the Company has received from ceding companies. These
estimates are periodically reviewed by the Company’s management and adjusted as necessary. Since reserves are estimates, the final
settlement of losses may vary from the reserves established and any adjustments to the estimates, which may be material, are recorded
in the period they are determined. Loss
estimates may also be based upon actuarial and statistical projections, an assessment of currently available data, predictions of future
developments, estimates of future trends and other factors. The final settlement of losses may vary, perhaps materially, from the reserves
recorded. All adjustments to the estimates are recorded in the period in which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5 for further information on the fair value of the Company’s
financial instruments. FG
FINANCIAL GROUP, INC. Notes
to Consolidated Financial State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45:28Z</dcterms:created>
  <dcterms:modified xmlns:dcterms="http://purl.org/dc/terms/" xmlns:xsi="http://www.w3.org/2001/XMLSchema-instance" xsi:type="dcterms:W3CDTF">2021-08-16T12:45:28Z</dcterms:modified>
</cp:coreProperties>
</file>